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Interim Con" sheetId="2" state="visible" r:id="rId2"/>
    <sheet xmlns:r="http://schemas.openxmlformats.org/officeDocument/2006/relationships" name="Condensed Unaudited Interim C_2" sheetId="3" state="visible" r:id="rId3"/>
    <sheet xmlns:r="http://schemas.openxmlformats.org/officeDocument/2006/relationships" name="Condensed Unaudited Interim C_3" sheetId="4" state="visible" r:id="rId4"/>
    <sheet xmlns:r="http://schemas.openxmlformats.org/officeDocument/2006/relationships" name="Condensed Unaudited Interim C_4" sheetId="5" state="visible" r:id="rId5"/>
    <sheet xmlns:r="http://schemas.openxmlformats.org/officeDocument/2006/relationships" name="Condensed Unaudited Interim C_5" sheetId="6" state="visible" r:id="rId6"/>
    <sheet xmlns:r="http://schemas.openxmlformats.org/officeDocument/2006/relationships" name="Note 1 - Nature of Operations a"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ritical Accounting Ju" sheetId="10" state="visible" r:id="rId10"/>
    <sheet xmlns:r="http://schemas.openxmlformats.org/officeDocument/2006/relationships" name="Note 5 - Prepaid Expenses and D"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eases" sheetId="14" state="visible" r:id="rId14"/>
    <sheet xmlns:r="http://schemas.openxmlformats.org/officeDocument/2006/relationships" name="Note 9 - Loan Arrangements" sheetId="15" state="visible" r:id="rId15"/>
    <sheet xmlns:r="http://schemas.openxmlformats.org/officeDocument/2006/relationships" name="Note 10 - Preferred Stock" sheetId="16" state="visible" r:id="rId16"/>
    <sheet xmlns:r="http://schemas.openxmlformats.org/officeDocument/2006/relationships" name="Note 11 - Common Stock" sheetId="17" state="visible" r:id="rId17"/>
    <sheet xmlns:r="http://schemas.openxmlformats.org/officeDocument/2006/relationships" name="Note 12 - Stock-based Compensat" sheetId="18" state="visible" r:id="rId18"/>
    <sheet xmlns:r="http://schemas.openxmlformats.org/officeDocument/2006/relationships" name="Note 13 - Commitments and Conti" sheetId="19" state="visible" r:id="rId19"/>
    <sheet xmlns:r="http://schemas.openxmlformats.org/officeDocument/2006/relationships" name="Note 14 - Financial Instruments" sheetId="20" state="visible" r:id="rId20"/>
    <sheet xmlns:r="http://schemas.openxmlformats.org/officeDocument/2006/relationships" name="Note 15 - Segmented Information" sheetId="21" state="visible" r:id="rId21"/>
    <sheet xmlns:r="http://schemas.openxmlformats.org/officeDocument/2006/relationships" name="Note 16 - Schedule of Expenses" sheetId="22" state="visible" r:id="rId22"/>
    <sheet xmlns:r="http://schemas.openxmlformats.org/officeDocument/2006/relationships" name="Note 17 - Capital Risk Manageme" sheetId="23" state="visible" r:id="rId23"/>
    <sheet xmlns:r="http://schemas.openxmlformats.org/officeDocument/2006/relationships" name="Note 18 - Loss Per Share" sheetId="24" state="visible" r:id="rId24"/>
    <sheet xmlns:r="http://schemas.openxmlformats.org/officeDocument/2006/relationships" name="Note 19 - Related Party Transac" sheetId="25" state="visible" r:id="rId25"/>
    <sheet xmlns:r="http://schemas.openxmlformats.org/officeDocument/2006/relationships" name="Significant Accounting Policies" sheetId="26" state="visible" r:id="rId26"/>
    <sheet xmlns:r="http://schemas.openxmlformats.org/officeDocument/2006/relationships" name="Note 5 - Prepaid Expenses and_2" sheetId="27" state="visible" r:id="rId27"/>
    <sheet xmlns:r="http://schemas.openxmlformats.org/officeDocument/2006/relationships" name="Note 6 - Property and Equipme_2" sheetId="28" state="visible" r:id="rId28"/>
    <sheet xmlns:r="http://schemas.openxmlformats.org/officeDocument/2006/relationships" name="Note 7 - Intangible Assets (Tab" sheetId="29" state="visible" r:id="rId29"/>
    <sheet xmlns:r="http://schemas.openxmlformats.org/officeDocument/2006/relationships" name="Note 10 - Preferred Stock (Tabl" sheetId="30" state="visible" r:id="rId30"/>
    <sheet xmlns:r="http://schemas.openxmlformats.org/officeDocument/2006/relationships" name="Note 11 - Common Stock (Tables)" sheetId="31" state="visible" r:id="rId31"/>
    <sheet xmlns:r="http://schemas.openxmlformats.org/officeDocument/2006/relationships" name="Note 12 - Stock-based Compens_2" sheetId="32" state="visible" r:id="rId32"/>
    <sheet xmlns:r="http://schemas.openxmlformats.org/officeDocument/2006/relationships" name="Note 13 - Commitments and Con_2" sheetId="33" state="visible" r:id="rId33"/>
    <sheet xmlns:r="http://schemas.openxmlformats.org/officeDocument/2006/relationships" name="Note 14 - Financial Instrumen_2" sheetId="34" state="visible" r:id="rId34"/>
    <sheet xmlns:r="http://schemas.openxmlformats.org/officeDocument/2006/relationships" name="Note 15 - Segmented Informati_2" sheetId="35" state="visible" r:id="rId35"/>
    <sheet xmlns:r="http://schemas.openxmlformats.org/officeDocument/2006/relationships" name="Note 16 - Schedule of Expenses " sheetId="36" state="visible" r:id="rId36"/>
    <sheet xmlns:r="http://schemas.openxmlformats.org/officeDocument/2006/relationships" name="Note 18 - Loss Per Share (Table" sheetId="37" state="visible" r:id="rId37"/>
    <sheet xmlns:r="http://schemas.openxmlformats.org/officeDocument/2006/relationships" name="Note 19 - Related Party Trans_2" sheetId="38" state="visible" r:id="rId38"/>
    <sheet xmlns:r="http://schemas.openxmlformats.org/officeDocument/2006/relationships" name="Note 1 - Nature of Operations_2" sheetId="39" state="visible" r:id="rId39"/>
    <sheet xmlns:r="http://schemas.openxmlformats.org/officeDocument/2006/relationships" name="Note 3 - Significant Accounti_2" sheetId="40" state="visible" r:id="rId40"/>
    <sheet xmlns:r="http://schemas.openxmlformats.org/officeDocument/2006/relationships" name="Note 5 - Prepaid Expenses and_3" sheetId="41" state="visible" r:id="rId41"/>
    <sheet xmlns:r="http://schemas.openxmlformats.org/officeDocument/2006/relationships" name="Note 5 - Prepaid Expenses and_4"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Intangible Assets - Fi" sheetId="45" state="visible" r:id="rId45"/>
    <sheet xmlns:r="http://schemas.openxmlformats.org/officeDocument/2006/relationships" name="Note 8 - Leases (Details Textua" sheetId="46" state="visible" r:id="rId46"/>
    <sheet xmlns:r="http://schemas.openxmlformats.org/officeDocument/2006/relationships" name="Note 9 - Loan Arrangements (Det" sheetId="47" state="visible" r:id="rId47"/>
    <sheet xmlns:r="http://schemas.openxmlformats.org/officeDocument/2006/relationships" name="Note 10 - Preferred Stock (Deta" sheetId="48" state="visible" r:id="rId48"/>
    <sheet xmlns:r="http://schemas.openxmlformats.org/officeDocument/2006/relationships" name="Note 10 - Preferred Stock - Iss" sheetId="49" state="visible" r:id="rId49"/>
    <sheet xmlns:r="http://schemas.openxmlformats.org/officeDocument/2006/relationships" name="Note 11 - Common Stock (Details" sheetId="50" state="visible" r:id="rId50"/>
    <sheet xmlns:r="http://schemas.openxmlformats.org/officeDocument/2006/relationships" name="Note 11 - Common Stock - Issued" sheetId="51" state="visible" r:id="rId51"/>
    <sheet xmlns:r="http://schemas.openxmlformats.org/officeDocument/2006/relationships" name="Note 12 - Stock-based Compens_3" sheetId="52" state="visible" r:id="rId52"/>
    <sheet xmlns:r="http://schemas.openxmlformats.org/officeDocument/2006/relationships" name="Note 12 - Stock-based Compens_4" sheetId="53" state="visible" r:id="rId53"/>
    <sheet xmlns:r="http://schemas.openxmlformats.org/officeDocument/2006/relationships" name="Note 12 - Stock-based Compens_5" sheetId="54" state="visible" r:id="rId54"/>
    <sheet xmlns:r="http://schemas.openxmlformats.org/officeDocument/2006/relationships" name="Note 12 - Stock-based Compens_6" sheetId="55" state="visible" r:id="rId55"/>
    <sheet xmlns:r="http://schemas.openxmlformats.org/officeDocument/2006/relationships" name="Note 13 - Commitments and Con_3" sheetId="56" state="visible" r:id="rId56"/>
    <sheet xmlns:r="http://schemas.openxmlformats.org/officeDocument/2006/relationships" name="Note 13 - Commitments and Con_4" sheetId="57" state="visible" r:id="rId57"/>
    <sheet xmlns:r="http://schemas.openxmlformats.org/officeDocument/2006/relationships" name="Note 14 - Financial Instrumen_3" sheetId="58" state="visible" r:id="rId58"/>
    <sheet xmlns:r="http://schemas.openxmlformats.org/officeDocument/2006/relationships" name="Note 15 - Segmented Informati_3" sheetId="59" state="visible" r:id="rId59"/>
    <sheet xmlns:r="http://schemas.openxmlformats.org/officeDocument/2006/relationships" name="Note 16 - Schedule of Expense_2" sheetId="60" state="visible" r:id="rId60"/>
    <sheet xmlns:r="http://schemas.openxmlformats.org/officeDocument/2006/relationships" name="Note 18 - Loss Per Share - Loss" sheetId="61" state="visible" r:id="rId61"/>
    <sheet xmlns:r="http://schemas.openxmlformats.org/officeDocument/2006/relationships" name="Note 19 - Related Party Trans_3" sheetId="62" state="visible" r:id="rId62"/>
  </sheets>
  <definedNames/>
  <calcPr calcId="124519" fullCalcOnLoad="1"/>
</workbook>
</file>

<file path=xl/sharedStrings.xml><?xml version="1.0" encoding="utf-8"?>
<sst xmlns="http://schemas.openxmlformats.org/spreadsheetml/2006/main" uniqueCount="498">
  <si>
    <t>Document And Entity Information - shares</t>
  </si>
  <si>
    <t>9 Months Ended</t>
  </si>
  <si>
    <t>Sep. 30, 2019</t>
  </si>
  <si>
    <t>Nov. 12, 2019</t>
  </si>
  <si>
    <t>Document Information [Line Items]</t>
  </si>
  <si>
    <t>Entity Registrant Name</t>
  </si>
  <si>
    <t>Zomedica Pharmaceuticals Corp.</t>
  </si>
  <si>
    <t>Entity Central Index Key</t>
  </si>
  <si>
    <t>0001684144</t>
  </si>
  <si>
    <t>Trading Symbol</t>
  </si>
  <si>
    <t>zom</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Sep. 30,
		2019</t>
  </si>
  <si>
    <t>Document Fiscal Year Focus</t>
  </si>
  <si>
    <t>2019</t>
  </si>
  <si>
    <t>Document Fiscal Period Focus</t>
  </si>
  <si>
    <t>Q3</t>
  </si>
  <si>
    <t>Amendment Flag</t>
  </si>
  <si>
    <t>Title of 12(b) Security</t>
  </si>
  <si>
    <t>Common Stock</t>
  </si>
  <si>
    <t>Condensed Unaudited Interim Consolidated Balance Sheets - USD ($)</t>
  </si>
  <si>
    <t>Dec. 31, 2018</t>
  </si>
  <si>
    <t>Current assets:</t>
  </si>
  <si>
    <t>Cash and cash equivalents</t>
  </si>
  <si>
    <t>Prepaid expenses and deposits</t>
  </si>
  <si>
    <t>Trade and other receivable</t>
  </si>
  <si>
    <t xml:space="preserve"> </t>
  </si>
  <si>
    <t>Property and equipment</t>
  </si>
  <si>
    <t>Right-of-use asset</t>
  </si>
  <si>
    <t>Intangible assets</t>
  </si>
  <si>
    <t>Current liabilities:</t>
  </si>
  <si>
    <t>Accounts payable and accrued liabilities</t>
  </si>
  <si>
    <t>Shareholders' equity:</t>
  </si>
  <si>
    <t>Series 1 preferred shares, without par value; 20 shares authorized (2018 - nil) Issued and outstanding 12 series 1 preferred shares (2018 - nil)</t>
  </si>
  <si>
    <t>Unlimited common shares without par value; Issued and outstanding 108,038,398 common shares (2018 - 97,598,898)</t>
  </si>
  <si>
    <t>Common stock subscribed</t>
  </si>
  <si>
    <t>Additional paid-in capital</t>
  </si>
  <si>
    <t>Accumulated deficit</t>
  </si>
  <si>
    <t>Condensed Unaudited Interim Consolidated Balance Sheets (Parentheticals) - $ / shares $ / shares in Thousands</t>
  </si>
  <si>
    <t>12 Months Ended</t>
  </si>
  <si>
    <t>Preferred stock, par value (in dollars per share)</t>
  </si>
  <si>
    <t>Preferred stock, shares authorized (in shares)</t>
  </si>
  <si>
    <t>Preferred stock, shares issued (in shares)</t>
  </si>
  <si>
    <t>Preferred stock, shares outstanding (in shares)</t>
  </si>
  <si>
    <t>Capital stock, unlimited common shares</t>
  </si>
  <si>
    <t>Unlimited</t>
  </si>
  <si>
    <t>Capital stock, no par value (in dollars per share)</t>
  </si>
  <si>
    <t>Capital stock, shares issued (in shares)</t>
  </si>
  <si>
    <t>Capital stock, shares outstanding (in shares)</t>
  </si>
  <si>
    <t>Condensed Unaudited Interim Consolidated Statements of Operations and Comprehensive Loss - USD ($)</t>
  </si>
  <si>
    <t>3 Months Ended</t>
  </si>
  <si>
    <t>Sep. 30, 2018</t>
  </si>
  <si>
    <t>Expenses:</t>
  </si>
  <si>
    <t>Research and development</t>
  </si>
  <si>
    <t>General and administrative</t>
  </si>
  <si>
    <t>Professional fees</t>
  </si>
  <si>
    <t>Amortization - right-of-use asset</t>
  </si>
  <si>
    <t>Amortization - intangible asset</t>
  </si>
  <si>
    <t>Depreciation</t>
  </si>
  <si>
    <t>Loss from operations</t>
  </si>
  <si>
    <t>Loss on fixed assets</t>
  </si>
  <si>
    <t>Interest expense</t>
  </si>
  <si>
    <t>Gain on settlement of liabilities</t>
  </si>
  <si>
    <t>Foreign exchange gain</t>
  </si>
  <si>
    <t>Loss before income taxes</t>
  </si>
  <si>
    <t>Income tax expense</t>
  </si>
  <si>
    <t>Net loss and comprehensive loss</t>
  </si>
  <si>
    <t>Weighted average number of common shares - basic and diluted (in shares)</t>
  </si>
  <si>
    <t>Loss per share - basic and diluted (in dollars per share)</t>
  </si>
  <si>
    <t>Condensed Unaudited Interim Consolidated Statements of Shareholders' Equity - USD ($)</t>
  </si>
  <si>
    <t>Preferred Stock [Member]</t>
  </si>
  <si>
    <t>Common Stock [Member]</t>
  </si>
  <si>
    <t>Common Stock Subscribed [Member]</t>
  </si>
  <si>
    <t>Additional Paid-in Capital [Member]</t>
  </si>
  <si>
    <t>Retained Earnings [Member]</t>
  </si>
  <si>
    <t>Total</t>
  </si>
  <si>
    <t>Balance (in shares) at Dec. 31, 2017</t>
  </si>
  <si>
    <t>Balance at Dec. 31, 2017</t>
  </si>
  <si>
    <t>Stock issuance for services (in shares)</t>
  </si>
  <si>
    <t>Stock issuance for services</t>
  </si>
  <si>
    <t>Stock issued from financing, number (in shares)</t>
  </si>
  <si>
    <t>Stock issuance for financing, net of costs</t>
  </si>
  <si>
    <t>Stock-based compensation</t>
  </si>
  <si>
    <t>Stock issuance due to exercise of options (in shares)</t>
  </si>
  <si>
    <t>Stock issuance due to exercise of options</t>
  </si>
  <si>
    <t>Net loss</t>
  </si>
  <si>
    <t>Balance (in shares) at Sep. 30, 2018</t>
  </si>
  <si>
    <t>Balance at Sep. 30, 2018</t>
  </si>
  <si>
    <t>Balance (in shares) at Dec. 31, 2018</t>
  </si>
  <si>
    <t>Balance at Dec. 31, 2018</t>
  </si>
  <si>
    <t>[1],[2]</t>
  </si>
  <si>
    <t>[3],[4]</t>
  </si>
  <si>
    <t>Balance (in shares) at Sep. 30, 2019</t>
  </si>
  <si>
    <t>Balance at Sep. 30, 2019</t>
  </si>
  <si>
    <t>[1]</t>
  </si>
  <si>
    <t>On January 14, 2019, the Company issued 657,894 common shares in satisfaction of $1,000,000 of all remaining milestones under a License and Supply Agreement with a third party. The Company recognized $736,841 as research and development expense, based on the value of the common stock on the date of issuance;</t>
  </si>
  <si>
    <t>[2]</t>
  </si>
  <si>
    <t>On January 14, 2019, the Company settled $75,000 of amounts due to a vendor by issuing 49,342 common shares valued at $55,263 at the date of issuance. The Company recorded a $19,737 gain on the settlement of liabilities during the three months ended March 31, 2019;</t>
  </si>
  <si>
    <t>[3]</t>
  </si>
  <si>
    <t>On January 14, 2019, the Company completed a non-brokered private placement, and issued 2,815,789 common shares. Gross proceeds of $4,280,000 were received prior to December 31, 2018. The Company recorded $465 of share issuance costs as an offset to common stock;</t>
  </si>
  <si>
    <t>[4]</t>
  </si>
  <si>
    <t>On March 28, 2019, the Company completed an underwritten public offering of its common stock pursuant to which the Company sold an aggregate 6,521,740 common shares for gross proceeds of $3,000,000. The Company recorded nil and $588,613 of share issuance costs as an offset to common stock in the three and nine months ended September 30, 2019.</t>
  </si>
  <si>
    <t>Condensed Unaudited Interim Consolidated Statements of Cash Flows - USD ($)</t>
  </si>
  <si>
    <t>Cash flows used in operating activities:</t>
  </si>
  <si>
    <t>Net loss for the period</t>
  </si>
  <si>
    <t>Adjustments for</t>
  </si>
  <si>
    <t>Stock issued for services</t>
  </si>
  <si>
    <t>Change in non-cash operating working capital</t>
  </si>
  <si>
    <t>Prepaid expenses</t>
  </si>
  <si>
    <t>Deposits</t>
  </si>
  <si>
    <t>Cash flows (used) from financing activities:</t>
  </si>
  <si>
    <t>Cash proceeds from financing of preferred shares</t>
  </si>
  <si>
    <t>Cash proceeds from financing of common shares</t>
  </si>
  <si>
    <t>Cash received from stock option exercises</t>
  </si>
  <si>
    <t>Cash paid on stock issuance costs</t>
  </si>
  <si>
    <t>Cash flows used in investing activities:</t>
  </si>
  <si>
    <t>Investment in intangibles</t>
  </si>
  <si>
    <t>Investment in property and equipment</t>
  </si>
  <si>
    <t>Increase (decrease) in cash and cash equivalents</t>
  </si>
  <si>
    <t>Cash and cash equivalents, beginning of period</t>
  </si>
  <si>
    <t>Cash and cash equivalents, end of period</t>
  </si>
  <si>
    <t>Supplemental cash flow information:</t>
  </si>
  <si>
    <t>Interest paid</t>
  </si>
  <si>
    <t>Note 1 - Nature of Operations and Going Concern</t>
  </si>
  <si>
    <t>Notes to Financial Statements</t>
  </si>
  <si>
    <t>Substantial Doubt about Going Concern [Text Block]</t>
  </si>
  <si>
    <t xml:space="preserve"> 1. Nature of operations and going concern Zomedica Pharmaceuticals Corp. ("Zomedica" or the “Company”) was incorporated on January 7, 2013 Business Corporations Act 2.4 May 14, 2015 Canada Business Corporations Act On April 21, 2016, three 9674128 one 2.5 2.4 Capital Pool Companies May 2, 2016. June 21, 2016, Zomedica has one 100 190, 48108 1250, 639 5th T2P 0M9. On November 20, 2017, 1 November 21, 2017, Going concern The consolidated financial statements are prepared on a going concern basis, which assumes that the Company will be able to meet its obligations and continue its operations for the next twelve $49,200,803 September 30, 2019 ( December 31, 2018 - $32,273,787 no In order for the Company to continue as a going concern and fund any significant expansion of its operations or R&amp;D activities, the Company will require significant additional capital. The Company’s ultimate success will depend on whether its future product candidates receive the necessary regulatory approval and it is able to successfully market approved products. The Company cannot be certain that it will be able to receive regulatory approval for any of its future product candidates, or that it will reach the level of sales and revenues necessary to achieve and sustain profitability. The availability of equity or debt financing will be affected by, among other things, the results of the Company’s research and development, its ability to obtain regulatory approvals,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Any failure on its part to raise additional funds on terms favorable to the Company or at all, may not</t>
  </si>
  <si>
    <t>Note 2 - Basis of Preparation</t>
  </si>
  <si>
    <t>Basis of Accounting [Text Block]</t>
  </si>
  <si>
    <t xml:space="preserve"> 2. Basis of preparation The accounting policies set out below have been applied consistently in the condensed unaudited interim consolidated financial statements. Basis of consolidation These condensed unaudited interim consolidated financial statements include the accounts of the Company and its wholly owned operating subsidiary, Zomedica Pharmaceuticals, Inc. All inter-company accounts and transactions have been eliminated on consolidation.</t>
  </si>
  <si>
    <t>Note 3 - Significant Accounting Policies</t>
  </si>
  <si>
    <t>Significant Accounting Policies [Text Block]</t>
  </si>
  <si>
    <t xml:space="preserve"> 3. Significant accounting policies Use of estimates The preparation of the condensed unaudited interim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unaudited interim consolidated financial statements and the reported amounts of revenue and expenses during the period. Actual results could differ from those estimates. Areas where significant judgment is involved in making estimates are: the fair values of financial assets and liabilities; the determination of fair value of stock-based compensation; the useful lives of property and equipment; deferred income taxes and forecasting future cash flows for assessing the going concern assumption. Basis of measurement The condensed unaudited interim consolidated financial statements have been prepared on the historical cost basis except as otherwise noted. 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densed unaudited interim consolidated financial statements. Research and development Research and development costs related to continued research and development programs are expensed as incurred in accordance with ASC topic 730. Share issue costs Share issue costs are recorded as a reduction of the proceeds from the issuance of capital stock. Translation of foreign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The Company estimates forfeitures at the time of grant and revised, if necessary, in subsequent periods if actual forfeitures differ from those estimates.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are excluded from diluted EPS if the effect of such inclusion would be anti-dilutive. The dilutive effect of stock options is determined using the treasury stock method. Stock options to purchase common shares of the Company during the period were not three nine September 30, 2019 Comprehensive loss The Company follows ASC topic 220. no Recently adopted accounting pronouncements In February 2016, No. 2016 02, 842 12 842 December 15, 2018. A modified retrospective transition approach is required, applying the new standard to all leases existing at the date of initial application. The Company adopted the new standard with an initial application date of January 1, 2019 not not January 1, 2019. The new standard provides a number of optional practical expedients in transition. The Company has elected the ‘package of practical expedients’, which permits the Company not not not On August 29, 2018, 2018 15, 350 40 2018 15 350 350 40 December 15, 2019. The Company has chosen to adopt this guidance during the three September 30, 2019.</t>
  </si>
  <si>
    <t>Note 4 - Critical Accounting Judgments and Key Sources of Estimation Uncertainty</t>
  </si>
  <si>
    <t>Critical Accounting Judgments and Key Sources of Estimation Uncertainly [Text Block]</t>
  </si>
  <si>
    <t xml:space="preserve"> 4. Critical accounting judgments and key sources of estimation uncertainty The preparation of consolidated financial statements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Going concern These condensed unaudited interim consolidated financial statements have been prepared in accordance with U.S. GAAP on a going concern basis, which assumes the realization of assets and discharge of liabilities in the normal course of business within the foreseeable future. Management uses judgment in determining assumptions for cash flow projections, such as anticipated financing, anticipated sales and future commitments to assess the Company’s ability to continue as a going concern. A critical judgment is that the Company continues to raise funds going forward and satisfy their obligations as they become due. Stock-based payments The Company estimates the fair value of convertible securities such as options using the Black-Scholes option-pricing model which requires significant estimation around assumptions and inputs such as expected term to maturity, expected volatility and expected dividends. Useful lives of property and equipment The Company reviews the estimated useful lives of property and equipment with definite useful lives at the end of each year and assesses whether the useful lives of certain items should be shortened or extended, due to various factors including technology, competition and revised service offerings. During the three nine September 30, 2019, not may not Deferred income taxes The calculation of deferred income taxes is based on assumptions which are subject to uncertainty as to timing and which tax rates are expected to apply when temporary differences reverse. Deferred tax recorded is also subject to uncertainty regarding the magnitude of non-capital losses available for carry forward and of the balances in various tax pools. By their nature, these estimates are subject to measurement uncertainty, and the effect on the financial statements from changes in such estimates in future period could be material. Deferred tax assets are recognized to the extent that it is probable that they will be able to be utilized against future taxable income. Deferred tax assets are reviewed at each balance sheet date and adjusted to the extent that it is no</t>
  </si>
  <si>
    <t>Note 5 - Prepaid Expenses and Deposits</t>
  </si>
  <si>
    <t>Prepaid Rent [Text Block]</t>
  </si>
  <si>
    <t xml:space="preserve"> 5. Prepaid expenses and deposits September 30, December 31, 2019 2018 Prepaid rent (i) $ - $ 1,613,038 Deposits (ii) 1,202,814 1,596,104 Prepaid FDA fees 31,497 - Prepaid marketing (iii) 36,596 37,465 Prepaid insurance (iii) 156,044 33,372 Other (iv) 70,474 29,470 Total $ 1,497,425 $ 3,309,449 (i) On July 31, 2018, 18,640 $1,269,073. January 1, 2019, $1,613,038. 842, December 31, 2018, $509,380 (ii) Deposits include payments made to vendors in advance and are primarily associated with research activity, deposits for leasehold improvements, and equipment purchases. As of September 30, 2019, December 31, 2018, $1,202,814 $922,347 (iii) As of September 30, 2019, December 31, 2018, (iv) Other prepaid expenses and deposits are comprised of subscription payments and software licensing. As of September 30, 2019, December 31, 2018, </t>
  </si>
  <si>
    <t>Note 6 - Property and Equipment</t>
  </si>
  <si>
    <t>Property, Plant and Equipment Disclosure [Text Block]</t>
  </si>
  <si>
    <t xml:space="preserve"> 6. Property and equipment Computer equipment Furniture and equipment Laboratory equipment Leasehold improvements Total Cost Balance at December 31, 2017 $ 151,155 $ 76,058 $ 245,729 $ 36,957 $ 509,899 Additions 18,847 105,821 246,375 256,954 627,997 Disposals - - (139,467 ) (10,936 ) (150,403 ) Balance at December 31, 2018 170,002 181,879 352,637 282,975 987,493 Additions 218,076 3,414 3,350 65,673 290,513 Disposals (2,210 ) - - - (2,210 ) Balance at September 30, 2019 385,868 185,293 355,987 348,648 1,275,796 Accumulated depreciation Balance at December 31, 2017 42,802 11,845 74,875 9,220 138,742 Depreciation 62,116 17,740 86,368 37,460 203,684 Disposals - - (61,547 ) (10,474 ) (72,021 ) Balance at December 31, 2018 104,918 29,585 99,696 36,206 270,405 Depreciation 60,561 19,885 51,151 69,478 201,075 Disposals (902 ) - - - (902 ) Balance at September 30, 2019 164,577 49,470 150,847 105,684 470,578 Net book value as at: December 31, 2018 $ 65,084 $ 152,294 $ 252,941 $ 246,769 $ 717,088 September 30, 2019 $ 221,291 $ 135,823 $ 205,140 $ 242,964 $ 805,218 In February 2019, $135,000</t>
  </si>
  <si>
    <t>Note 7 - Intangible Assets</t>
  </si>
  <si>
    <t>Intangible Assets Disclosure [Text Block]</t>
  </si>
  <si>
    <t xml:space="preserve"> 7. Intangible assets Computer software Trademarks Total intangible assets Cost Balance at December 31, 2017 $ 5,143 $ 16,236 $ 21,379 Additions - - - Balance at December 31, 2018 5,143 16,236 21,379 Additions 501,487 - 501,487 Balance at September 30, 2019 506,630 16,236 522,866 Accumulated amortization Balance at December 31, 2017 4,143 2,095 6,238 Amortization 1,000 1,083 2,083 Balance at December 31, 2018 5,143 3,178 8,321 Amortization - 810 810 Balance at September 30, 2019 5,143 3,988 9,131 Net book value as at: December 31, 2018 $ - $ 13,058 $ 13,058 September 30, 2019 $ 501,487 $ 12,248 $ 513,735 </t>
  </si>
  <si>
    <t>Note 8 - Leases</t>
  </si>
  <si>
    <t>Lessee, Operating Leases [Text Block]</t>
  </si>
  <si>
    <t xml:space="preserve"> 8. Leases As discussed in Note 3, 842 January 1, 2019. two $1,613,038 The Company amortizes the asset on a straight-line basis and records the expense in the consolidated statement of operations and comprehensive loss. During the three nine September 30, 2019, $127,345 $382,035 2018 nil</t>
  </si>
  <si>
    <t>Note 9 - Loan Arrangements</t>
  </si>
  <si>
    <t>Debt Disclosure [Text Block]</t>
  </si>
  <si>
    <t xml:space="preserve"> 9. Loan arrangements On October 17, 2017, may $5,000,000, five 5 may one $250,000 one not two may fourteen 14% September 30, 2019, no</t>
  </si>
  <si>
    <t>Note 10 - Preferred Stock</t>
  </si>
  <si>
    <t>Preferred Stock [Text Block]</t>
  </si>
  <si>
    <t xml:space="preserve"> 10. Preferred stock The Company is authorized to issue up to 20 1 $1,000,000. 1 not not 1 not 9 9 1 1 9 1 Upon any dissolution, liquidation or winding up, whether voluntary or involuntary, holders of Series 1 1 1 In the event of a fundamental transaction (defined to include an amalgamation, merger or other business combination transaction involving our company in which our shareholders do not 50% may third 1 1 1 5.0 9.0 1 Issued and outstanding preferred stock: Number of preferred Preferred stock stock amount Balance at December 31, 2018 - $ - Stock issued from financing (i) 12 11,961,397 Balance at September 30, 2019 12 $ 11,961,397 (i) On May 9, 2019, $12,000,000 1 $1,000,000 1 $5,000,000 May 9, 2019 $7,000,000 June 7, 2019. $1,414 $38,603 three nine September 30, 2019</t>
  </si>
  <si>
    <t>Note 11 - Common Stock</t>
  </si>
  <si>
    <t>Stockholders' Equity Note Disclosure [Text Block]</t>
  </si>
  <si>
    <t xml:space="preserve"> 11. Common stock The Company is authorized to issue an unlimited number of common shares, all without par value. Issued and outstanding common stock: Number of common Common stock stock amount Balance at December 31, 2017 90,225,869 $ 18,244,659 Stock issuance for services 641,717 1,238,513 Stock issuance for financing, net of costs 1,861,627 3,966,362 Stock issuance due to exercise of options 1,866,996 1,923,922 Balance at September 30, 2018 94,596,209 $ 25,373,456 Balance at December 31, 2018 97,598,898 $ 30,410,648 Stock issuance for services (i and ii) 707,236 792,104 Stock issuance from financing (iii and iv) 9,337,529 6,690,922 Stock issuance due to exercise of options 394,735 754,148 Balance at September 30, 2019 108,038,398 $ 38,647,822 (i) On January 14, 2019, $75,000 49,342 $55,263 $19,737 three March 31, 2019; (ii) On January 14, 2019, 657,894 $1,000,000 third $736,841 (iii) On January 14, 2019, 2,815,789 $4,280,000 December 31, 2018.The $465 (iv) On March 28, 2019, 6,521,740 $3,000,000. nil $588,613 three nine September 30, 2019.</t>
  </si>
  <si>
    <t>Note 12 - Stock-based Compensation</t>
  </si>
  <si>
    <t>Share-based Payment Arrangement [Text Block]</t>
  </si>
  <si>
    <t xml:space="preserve"> 12. Stock-based compensation During the three September 30, 2019, nil three September 30, 2018, 85,000 nine September 30, 2019, 394,735 nine September 30, 2018, 1,866,996 three September 30, 2019, 1,500,000 nine September 30, 2019, 7,495,000 one three nine September 30, 2018, nil The continuity of stock options are as follows: Number of options Weighted avg Balance at December 31, 2018 422,004 $ 1.95 Stock options granted January 10, 2019 5,995,000 1.52 Stock options expired February 24, 2019 (35,000 ) 1.12 Stock options exercised March 8, 2019 (164,473 ) 1.52 Stock options exercised March 15, 2019 (164,473 ) 1.52 Stock options exercised March 29, 2019 (65,789 ) 1.52 Stock options expired May 23, 2019 (10,000 ) 1.52 Stock options expired June 16, 2019 (40,000 ) 1.52 Stock options cancelled August 13, 2019 (5,000 ) 1.52 Stock options expired August 14, 2019 (392,004 ) 2.07 Stock options granted August 19, 2019 500,000 0.26 Stock options granted August 19, 2019 100,000 0.35 Stock options granted August 19, 2019 100,000 0.45 Stock options granted August 19, 2019 100,000 0.55 Stock options granted August 19, 2019 100,000 0.65 Stock options granted August 19, 2019 100,000 0.75 Stock options granted September 16, 2019 500,000 0.43 Balance at September 30, 2019 7,040,265 $ 1.28 (i) As of the year ended December 31, 2018, $2.65. As at September 30, 2019, Grant date Exercise price Number of Number of Weighted Avg January 10, 2019 $ 1.52 5,540,265 5,540,265 1.28 August 19, 2019 0.26 500,000 500,000 1.88 August 19, 2019 0.35 100,000 100,000 1.88 August 19, 2019 0.45 100,000 100,000 1.88 August 19, 2019 0.55 100,000 100,000 1.88 August 19, 2019 0.65 100,000 100,000 1.88 August 19, 2019 0.75 100,000 100,000 1.88 September 16, 2019 0.43 500,000 500,000 1.96 Balance at September 30, 2019 7,040,265 7,040,265 The fair value of options granted during the three nine September 30, 2019 January 10, 2019 August 19, 2019 September 16, 2019 Volatility 68% 87% 89% Risk-free interest rate 2.56% 1.48% 1.74% Expected life (years) 2 2 2 Dividend yield 0 0 0 Common share price $1.23 $0.26 $0.42 Strike price $1.52 $ 0.26 - $ 0.75 $0.43 Forfeiture rate nil nil nil The Company recorded $197,988 three September 30, 2019 ( three September 30, 2018 – nil $2,539,092 nine September 30, 2019 ( nine September 30, 2018 - $7,288 nil three September 30, 2019. $600,000 $154,148 nine September 30, 2019. $98,716 $34,608 three September 30, 2018. $1,537,024 $386,898 nine September 30, 2018. The Company has estimated its stock option forfeitures to be nil three nine September 30, 2019 ( three nine September 2018 - nil</t>
  </si>
  <si>
    <t>Note 13 - Commitments and Contingencies</t>
  </si>
  <si>
    <t>Commitments and Contingencies Disclosure [Text Block]</t>
  </si>
  <si>
    <t xml:space="preserve"> 13. Commitments and contingencies On October 1, 2018, one September 1, 2019, one one not 842 one 2019 $ 12,480 2020 33,280 Total $ 45,760 On November 26, 2018, • 1 st September 12, 2019, ° $3,000,000 or ° $1,500,000 $1.95 • 2 nd February 19, 2020 - $2,000,000 As at September 30, 2019, On May 10, 2018, • 1 st $3,500,000 • 2 nd $3,500,000 10 As at September 30, 2019, From time to time, the Company may September 30, 2019, November 12, 2019, not On November 1, 2019, 1:19 01108 TM Under the terms of the Development and Supply Agreement, dated November 26, 2018, third</t>
  </si>
  <si>
    <t>Note 14 - Financial Instruments</t>
  </si>
  <si>
    <t>Financial Instruments Disclosure [Text Block]</t>
  </si>
  <si>
    <t xml:space="preserve"> 14. Financial instruments (a) Fair values The Company follows ASC topic 820, 820 820 three three three Level 1 Level 2 1 Level 3 The categorization within the valuation hierarchy is based upon the lowest level of input that is significant to the fair value measurement. (i) The Company calculates expected volatility based on historical volatility of the Company’s peer group that is publicly traded for options. An increase/decrease in the volatility would have resulted in an increase/decrease in the fair value of the options. The carrying values of cash, trade and other receivable, accounts payable and accrued liabilities and shareholder loans payable approximates their fair values because of the short-term nature of these instruments. (b) Interest rate and credit risk Interest rate risk is the risk that the value of a financial instrument might be adversely affected by a change in interest rates. The Company does not The Company is also exposed to credit risk at period end from the carrying value of its cash. The Company manages this risk by maintaining bank accounts with a Canadian Chartered Bank and a U.S. Bank. The Company’s cash is not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10% $0.1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June 30, 2019 December 31, 2018: September 30, 2019 Less than 3 to 6 6 to 9 9 months Greater than 3 months months months 1 year 1 year Total $ $ $ $ $ $ Third parties Accounts payable and accrued liabilities 1,577,525 - - - - 1,577,525 1,577,525 - - - - 1,577,525 December 31, 2018 Less than 3 to 6 6 to 9 9 months Greater than 3 months months months 1 year 1 year Total $ $ $ $ $ $ Third parties Accounts payable and accrued liabilities 2,376,519 - - - - 2,376,519 2,376,519 - - - - 2,376,519 </t>
  </si>
  <si>
    <t>Note 15 - Segmented Information</t>
  </si>
  <si>
    <t>Segment Reporting Disclosure [Text Block]</t>
  </si>
  <si>
    <t xml:space="preserve"> 15. Segmented information The Company's operations comprise a single reportable segment engaged in the research, development targeting health and wellness solutions for the companion animal. As the operations comprise a single reportable segment, amounts disclosed in the financial statements for loss for the period, depreciation and total assets also represent segmented amounts. In addition, all of the Company's long-lived assets are in the United States of America (“US”). September 30, December 31, 2019 2018 $ $ Total assets Canada 431,063 383,567 US 6,179,961 5,649,952 Total US property and equipment 805,218 717,088 Total US right-of-use asset 1,231,003 - 2,036,221 717,088 </t>
  </si>
  <si>
    <t>Note 16 - Schedule of Expenses</t>
  </si>
  <si>
    <t>Operating Expenses [Text Block]</t>
  </si>
  <si>
    <t xml:space="preserve"> 16. Schedule of expenses For the three months ended September 30, For the three months ended September 30, 2019 2018 Research and Professional General and Research and Professional General and Development Fees Administrative Development Fees Administrative Salaries, bonus and benefits $ 129,319 $ - $ 849,458 $ 164,267 $ - $ 454,786 Contracted expenditures 661,917 - - 259,947 - - Marketing and investor relations - - 165,837 - - 53,996 Travel and accommodation 8,327 - 198,993 8,023 - 36,491 Insurance 19,497 - 66,029 20,855 - 76,903 License fees - - - - - - Office 11,565 - 80,032 6,665 - 82,416 Consultants 29,343 279,237 - 80,425 293,484 - Regulatory 31,773 - 26,163 19,247 - 32,904 Rent - - 7,603 15,396 - 90,463 Supplies 70,722 - 10,837 55,546 - 6,611 Total $ 962,463 $ 279,237 $ 1,404,952 $ 630,371 $ 293,484 $ 834,570 For the nine months ended September 30, For the nine months ended September 30, 2019 2018 Research and Professional General and Research and Professional General and Development Fees Administrative Development Fees Administrative Salaries, bonus and benefits $ 579,110 $ - $ 4,422,480 $ 490,706 $ - $ 1,957,341 Contracted expenditures 2,474,483 - - 968,159 - - Marketing and investor relations - - 297,252 - - 177,151 Travel and accommodation 21,103 - 318,730 13,360 - 228,359 Insurance 76,402 - 179,367 65,099 - 234,646 License fees 5,936,841 - - 1,738,513 - - Office 31,162 - 216,521 41,312 - 220,823 Consultants 178,223 1,230,151 - 169,613 1,001,886 - Regulatory 95,418 - 76,333 57,422 - 226,604 Rent - - 19,483 31,047 - 176,501 Supplies 162,603 - 27,495 190,101 - 21,807 Total $ 9,555,345 $ 1,230,151 $ 5,557,661 $ 3,765,332 $ 1,001,886 $ 3,243,232 </t>
  </si>
  <si>
    <t>Note 17 - Capital Risk Management</t>
  </si>
  <si>
    <t>Capital Risk Management [Text Block]</t>
  </si>
  <si>
    <t xml:space="preserve"> 17. Capital risk management The capital of the Company includes equity, which is comprised of issued common capital stock, additional paid-in capital, and accumulated deficit. The Company's objective when managing its capital is to safeguard the ability to continue as a going concern in order to provide returns for its shareholders, and other stakeholders and to maintain a strong capital base to support the Company's core activities.</t>
  </si>
  <si>
    <t>Note 18 - Loss Per Share</t>
  </si>
  <si>
    <t>Earnings Per Share [Text Block]</t>
  </si>
  <si>
    <t xml:space="preserve"> 18. Loss per share For the three months ended September 30, For the nine months ended September 30, 2019 2018 2019 2018 Numerator Net loss for the period $ 2,845,679 $ 1,910,278 $ 16,927,016 $ 8,226,005 Denominator Weighted average shares - basic 108,038,398 94,514,905 105,711,459 92,534,667 Stock options - - - - Denominator for diluted loss per share 108,038,398 94,514,905 105,711,459 92,534,667 Loss per share - basic and diluted $ (0.03 ) $ (0.02 ) $ (0.16 ) $ (0.09 ) For the above-mentioned periods, the Company had securities outstanding which could potentially dilute basic earnings per share in the future but were excluded from the computation of diluted loss per share in the periods presented, as their effect would have been anti-dilutive. </t>
  </si>
  <si>
    <t>Note 19 - Related Party Transactions and Key Management Compensation</t>
  </si>
  <si>
    <t>Related Party Transactions Disclosure [Text Block]</t>
  </si>
  <si>
    <t xml:space="preserve"> 19. Related party transactions and key management compensation Key management personnel are comprised of the Company’s directors and executive officers. In addition to their salaries, key management personnel also receive share-based compensation. Key management personnel compensation is as follows: For the three months ended September 30, For the nine months ended September 30, 2019 2018 2019 2018 Salaries and benefits, including bonuses $ 251,737 $ 324,784 $ 887,635 $ 1,046,449 Stock-based compensation 100,002 - 1,744,327 - Total $ 351,739 $ 324,784 $ 2,631,962 $ 1,046,449 </t>
  </si>
  <si>
    <t>Significant Accounting Policies (Policies)</t>
  </si>
  <si>
    <t>Accounting Policies [Abstract]</t>
  </si>
  <si>
    <t>Use of Estimates, Policy [Policy Text Block]</t>
  </si>
  <si>
    <t>Use of estimates The preparation of the condensed unaudited interim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unaudited interim consolidated financial statements and the reported amounts of revenue and expenses during the period. Actual results could differ from those estimates. Areas where significant judgment is involved in making estimates are: the fair values of financial assets and liabilities; the determination of fair value of stock-based compensation; the useful lives of property and equipment; deferred income taxes and forecasting future cash flows for assessing the going concern assumption.</t>
  </si>
  <si>
    <t>Basis of Measurement [Policy Text Block]</t>
  </si>
  <si>
    <t>Basis of measurement The condensed unaudited interim consolidated financial statements have been prepared on the historical cost basis except as otherwise noted.</t>
  </si>
  <si>
    <t>Functional and Reporting Currencies [Policy Text Block]</t>
  </si>
  <si>
    <t>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densed unaudited interim consolidated financial statements.</t>
  </si>
  <si>
    <t>Research and Development Expense, Policy [Policy Text Block]</t>
  </si>
  <si>
    <t>Research and development Research and development costs related to continued research and development programs are expensed as incurred in accordance with ASC topic 730.</t>
  </si>
  <si>
    <t>Share Issue Costs [Policy Text Block]</t>
  </si>
  <si>
    <t>Share issue costs Share issue costs are recorded as a reduction of the proceeds from the issuance of capital stock.</t>
  </si>
  <si>
    <t>Foreign Currency Transactions and Translations Policy [Policy Text Block]</t>
  </si>
  <si>
    <t>Translation of foreign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t>
  </si>
  <si>
    <t>Share-based Payment Arrangement [Policy Text Block]</t>
  </si>
  <si>
    <t>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The Company estimates forfeitures at the time of grant and revised, if necessary, in subsequent periods if actual forfeitures differ from those estimates.</t>
  </si>
  <si>
    <t>Earnings Per Share, Policy [Policy Text Block]</t>
  </si>
  <si>
    <t xml:space="preserve">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are excluded from diluted EPS if the effect of such inclusion would be anti-dilutive. The dilutive effect of stock options is determined using the treasury stock method. Stock options to purchase common shares of the Company during the period were not three nine September 30, 2019 </t>
  </si>
  <si>
    <t>Comprehensive Income, Policy [Policy Text Block]</t>
  </si>
  <si>
    <t>Comprehensive loss The Company follows ASC topic 220. no</t>
  </si>
  <si>
    <t>New Accounting Pronouncements, Policy [Policy Text Block]</t>
  </si>
  <si>
    <t>Recently adopted accounting pronouncements In February 2016, No. 2016 02, 842 12 842 December 15, 2018. A modified retrospective transition approach is required, applying the new standard to all leases existing at the date of initial application. The Company adopted the new standard with an initial application date of January 1, 2019 not not January 1, 2019. The new standard provides a number of optional practical expedients in transition. The Company has elected the ‘package of practical expedients’, which permits the Company not not not On August 29, 2018, 2018 15, 350 40 2018 15 350 350 40 December 15, 2019. The Company has chosen to adopt this guidance during the three September 30, 2019.</t>
  </si>
  <si>
    <t>Note 5 - Prepaid Expenses and Deposits (Tables)</t>
  </si>
  <si>
    <t>Notes Tables</t>
  </si>
  <si>
    <t>Schedule of Prepaid Expenses and Deposits [Table Text Block]</t>
  </si>
  <si>
    <t xml:space="preserve"> September 30, December 31, 2019 2018 Prepaid rent (i) $ - $ 1,613,038 Deposits (ii) 1,202,814 1,596,104 Prepaid FDA fees 31,497 - Prepaid marketing (iii) 36,596 37,465 Prepaid insurance (iii) 156,044 33,372 Other (iv) 70,474 29,470 Total $ 1,497,425 $ 3,309,449 </t>
  </si>
  <si>
    <t>Note 6 - Property and Equipment (Tables)</t>
  </si>
  <si>
    <t>Property, Plant and Equipment [Table Text Block]</t>
  </si>
  <si>
    <t xml:space="preserve"> Computer equipment Furniture and equipment Laboratory equipment Leasehold improvements Total Cost Balance at December 31, 2017 $ 151,155 $ 76,058 $ 245,729 $ 36,957 $ 509,899 Additions 18,847 105,821 246,375 256,954 627,997 Disposals - - (139,467 ) (10,936 ) (150,403 ) Balance at December 31, 2018 170,002 181,879 352,637 282,975 987,493 Additions 218,076 3,414 3,350 65,673 290,513 Disposals (2,210 ) - - - (2,210 ) Balance at September 30, 2019 385,868 185,293 355,987 348,648 1,275,796 Accumulated depreciation Balance at December 31, 2017 42,802 11,845 74,875 9,220 138,742 Depreciation 62,116 17,740 86,368 37,460 203,684 Disposals - - (61,547 ) (10,474 ) (72,021 ) Balance at December 31, 2018 104,918 29,585 99,696 36,206 270,405 Depreciation 60,561 19,885 51,151 69,478 201,075 Disposals (902 ) - - - (902 ) Balance at September 30, 2019 164,577 49,470 150,847 105,684 470,578 Net book value as at: December 31, 2018 $ 65,084 $ 152,294 $ 252,941 $ 246,769 $ 717,088 September 30, 2019 $ 221,291 $ 135,823 $ 205,140 $ 242,964 $ 805,218 </t>
  </si>
  <si>
    <t>Note 7 - Intangible Assets (Tables)</t>
  </si>
  <si>
    <t>Schedule of Finite-Lived Intangible Assets [Table Text Block]</t>
  </si>
  <si>
    <t xml:space="preserve"> Computer software Trademarks Total intangible assets Cost Balance at December 31, 2017 $ 5,143 $ 16,236 $ 21,379 Additions - - - Balance at December 31, 2018 5,143 16,236 21,379 Additions 501,487 - 501,487 Balance at September 30, 2019 506,630 16,236 522,866 Accumulated amortization Balance at December 31, 2017 4,143 2,095 6,238 Amortization 1,000 1,083 2,083 Balance at December 31, 2018 5,143 3,178 8,321 Amortization - 810 810 Balance at September 30, 2019 5,143 3,988 9,131 Net book value as at: December 31, 2018 $ - $ 13,058 $ 13,058 September 30, 2019 $ 501,487 $ 12,248 $ 513,735 </t>
  </si>
  <si>
    <t>Note 10 - Preferred Stock (Tables)</t>
  </si>
  <si>
    <t>Schedule of Preferred Stock [Table Text Block]</t>
  </si>
  <si>
    <t xml:space="preserve"> Number of preferred Preferred stock stock amount Balance at December 31, 2018 - $ - Stock issued from financing (i) 12 11,961,397 Balance at September 30, 2019 12 $ 11,961,397 </t>
  </si>
  <si>
    <t>Note 11 - Common Stock (Tables)</t>
  </si>
  <si>
    <t>Schedule of Common Stock Outstanding Roll Forward [Table Text Block]</t>
  </si>
  <si>
    <t xml:space="preserve"> Number of common Common stock stock amount Balance at December 31, 2017 90,225,869 $ 18,244,659 Stock issuance for services 641,717 1,238,513 Stock issuance for financing, net of costs 1,861,627 3,966,362 Stock issuance due to exercise of options 1,866,996 1,923,922 Balance at September 30, 2018 94,596,209 $ 25,373,456 Balance at December 31, 2018 97,598,898 $ 30,410,648 Stock issuance for services (i and ii) 707,236 792,104 Stock issuance from financing (iii and iv) 9,337,529 6,690,922 Stock issuance due to exercise of options 394,735 754,148 Balance at September 30, 2019 108,038,398 $ 38,647,822 </t>
  </si>
  <si>
    <t>Note 12 - Stock-based Compensation (Tables)</t>
  </si>
  <si>
    <t>Share-based Payment Arrangement, Option, Activity [Table Text Block]</t>
  </si>
  <si>
    <t xml:space="preserve"> Number of options Weighted avg Balance at December 31, 2018 422,004 $ 1.95 Stock options granted January 10, 2019 5,995,000 1.52 Stock options expired February 24, 2019 (35,000 ) 1.12 Stock options exercised March 8, 2019 (164,473 ) 1.52 Stock options exercised March 15, 2019 (164,473 ) 1.52 Stock options exercised March 29, 2019 (65,789 ) 1.52 Stock options expired May 23, 2019 (10,000 ) 1.52 Stock options expired June 16, 2019 (40,000 ) 1.52 Stock options cancelled August 13, 2019 (5,000 ) 1.52 Stock options expired August 14, 2019 (392,004 ) 2.07 Stock options granted August 19, 2019 500,000 0.26 Stock options granted August 19, 2019 100,000 0.35 Stock options granted August 19, 2019 100,000 0.45 Stock options granted August 19, 2019 100,000 0.55 Stock options granted August 19, 2019 100,000 0.65 Stock options granted August 19, 2019 100,000 0.75 Stock options granted September 16, 2019 500,000 0.43 Balance at September 30, 2019 7,040,265 $ 1.28 </t>
  </si>
  <si>
    <t>Share-based Compensation Arrangements by Share-based Payment Award, Options, Vested and Expected to Vest, Outstanding [Table Text Block]</t>
  </si>
  <si>
    <t xml:space="preserve"> Grant date Exercise price Number of Number of Weighted Avg January 10, 2019 $ 1.52 5,540,265 5,540,265 1.28 August 19, 2019 0.26 500,000 500,000 1.88 August 19, 2019 0.35 100,000 100,000 1.88 August 19, 2019 0.45 100,000 100,000 1.88 August 19, 2019 0.55 100,000 100,000 1.88 August 19, 2019 0.65 100,000 100,000 1.88 August 19, 2019 0.75 100,000 100,000 1.88 September 16, 2019 0.43 500,000 500,000 1.96 Balance at September 30, 2019 7,040,265 7,040,265 </t>
  </si>
  <si>
    <t>Schedule of Share-based Payment Award, Stock Options, Valuation Assumptions [Table Text Block]</t>
  </si>
  <si>
    <t xml:space="preserve"> January 10, 2019 August 19, 2019 September 16, 2019 Volatility 68% 87% 89% Risk-free interest rate 2.56% 1.48% 1.74% Expected life (years) 2 2 2 Dividend yield 0 0 0 Common share price $1.23 $0.26 $0.42 Strike price $1.52 $ 0.26 - $ 0.75 $0.43 Forfeiture rate nil nil nil </t>
  </si>
  <si>
    <t>Note 13 - Commitments and Contingencies (Tables)</t>
  </si>
  <si>
    <t>Schedule of Future Minimum Rental Payments for Operating Leases [Table Text Block]</t>
  </si>
  <si>
    <t xml:space="preserve"> 2019 $ 12,480 2020 33,280 Total $ 45,760 </t>
  </si>
  <si>
    <t>Note 14 - Financial Instruments (Tables)</t>
  </si>
  <si>
    <t>Contractual Maturities of Undiscounted Cash Flows of Financial Liabilities [Table Text Block]</t>
  </si>
  <si>
    <t xml:space="preserve"> September 30, 2019 Less than 3 to 6 6 to 9 9 months Greater than 3 months months months 1 year 1 year Total $ $ $ $ $ $ Third parties Accounts payable and accrued liabilities 1,577,525 - - - - 1,577,525 1,577,525 - - - - 1,577,525 December 31, 2018 Less than 3 to 6 6 to 9 9 months Greater than 3 months months months 1 year 1 year Total $ $ $ $ $ $ Third parties Accounts payable and accrued liabilities 2,376,519 - - - - 2,376,519 2,376,519 - - - - 2,376,519 </t>
  </si>
  <si>
    <t>Note 15 - Segmented Information (Tables)</t>
  </si>
  <si>
    <t>Long-lived Assets by Geographic Areas [Table Text Block]</t>
  </si>
  <si>
    <t xml:space="preserve"> September 30, December 31, 2019 2018 $ $ Total assets Canada 431,063 383,567 US 6,179,961 5,649,952 Total US property and equipment 805,218 717,088 Total US right-of-use asset 1,231,003 - 2,036,221 717,088 </t>
  </si>
  <si>
    <t>Note 16 - Schedule of Expenses (Tables)</t>
  </si>
  <si>
    <t>Schedule of Operating Expenses [Table Text Block]</t>
  </si>
  <si>
    <t xml:space="preserve"> For the three months ended September 30, For the three months ended September 30, 2019 2018 Research and Professional General and Research and Professional General and Development Fees Administrative Development Fees Administrative Salaries, bonus and benefits $ 129,319 $ - $ 849,458 $ 164,267 $ - $ 454,786 Contracted expenditures 661,917 - - 259,947 - - Marketing and investor relations - - 165,837 - - 53,996 Travel and accommodation 8,327 - 198,993 8,023 - 36,491 Insurance 19,497 - 66,029 20,855 - 76,903 License fees - - - - - - Office 11,565 - 80,032 6,665 - 82,416 Consultants 29,343 279,237 - 80,425 293,484 - Regulatory 31,773 - 26,163 19,247 - 32,904 Rent - - 7,603 15,396 - 90,463 Supplies 70,722 - 10,837 55,546 - 6,611 Total $ 962,463 $ 279,237 $ 1,404,952 $ 630,371 $ 293,484 $ 834,570 For the nine months ended September 30, For the nine months ended September 30, 2019 2018 Research and Professional General and Research and Professional General and Development Fees Administrative Development Fees Administrative Salaries, bonus and benefits $ 579,110 $ - $ 4,422,480 $ 490,706 $ - $ 1,957,341 Contracted expenditures 2,474,483 - - 968,159 - - Marketing and investor relations - - 297,252 - - 177,151 Travel and accommodation 21,103 - 318,730 13,360 - 228,359 Insurance 76,402 - 179,367 65,099 - 234,646 License fees 5,936,841 - - 1,738,513 - - Office 31,162 - 216,521 41,312 - 220,823 Consultants 178,223 1,230,151 - 169,613 1,001,886 - Regulatory 95,418 - 76,333 57,422 - 226,604 Rent - - 19,483 31,047 - 176,501 Supplies 162,603 - 27,495 190,101 - 21,807 Total $ 9,555,345 $ 1,230,151 $ 5,557,661 $ 3,765,332 $ 1,001,886 $ 3,243,232 </t>
  </si>
  <si>
    <t>Note 18 - Loss Per Share (Tables)</t>
  </si>
  <si>
    <t>Schedule of Earnings Per Share, Basic and Diluted [Table Text Block]</t>
  </si>
  <si>
    <t xml:space="preserve"> For the three months ended September 30, For the nine months ended September 30, 2019 2018 2019 2018 Numerator Net loss for the period $ 2,845,679 $ 1,910,278 $ 16,927,016 $ 8,226,005 Denominator Weighted average shares - basic 108,038,398 94,514,905 105,711,459 92,534,667 Stock options - - - - Denominator for diluted loss per share 108,038,398 94,514,905 105,711,459 92,534,667 Loss per share - basic and diluted $ (0.03 ) $ (0.02 ) $ (0.16 ) $ (0.09 )</t>
  </si>
  <si>
    <t>Note 19 - Related Party Transactions and Key Management Compensation (Tables)</t>
  </si>
  <si>
    <t>Key Management Personnel Compensation [Table Text Block]</t>
  </si>
  <si>
    <t xml:space="preserve"> For the three months ended September 30, For the nine months ended September 30, 2019 2018 2019 2018 Salaries and benefits, including bonuses $ 251,737 $ 324,784 $ 887,635 $ 1,046,449 Stock-based compensation 100,002 - 1,744,327 - Total $ 351,739 $ 324,784 $ 2,631,962 $ 1,046,449 </t>
  </si>
  <si>
    <t>Note 1 - Nature of Operations and Going Concern (Details Textual) - USD ($)</t>
  </si>
  <si>
    <t>Retained Earnings (Accumulated Deficit), Ending Balance</t>
  </si>
  <si>
    <t>Note 3 - Significant Accounting Policies (Details Textual) $ in Thousands</t>
  </si>
  <si>
    <t>Sep. 30, 2019USD ($)</t>
  </si>
  <si>
    <t>Other Comprehensive Income (Loss), Net of Tax, Total</t>
  </si>
  <si>
    <t>Note 5 - Prepaid Expenses and Deposits (Details Textual)</t>
  </si>
  <si>
    <t>Jul. 31, 2018USD ($)ft²</t>
  </si>
  <si>
    <t>Jan. 01, 2019USD ($)</t>
  </si>
  <si>
    <t>Dec. 31, 2018USD ($)</t>
  </si>
  <si>
    <t>Payments for Rent</t>
  </si>
  <si>
    <t>Operating Lease, Right-of-Use Asset</t>
  </si>
  <si>
    <t>Prepaid Rent</t>
  </si>
  <si>
    <t>Deposits Assets, Current</t>
  </si>
  <si>
    <t>Wickfield Phoenix LLC Office Space [Member]</t>
  </si>
  <si>
    <t>Area of Real Estate Property | ft²</t>
  </si>
  <si>
    <t>Note 5 - Prepaid Expenses and Deposits - Summary of Prepaid Expenses and Deposits (Details) - USD ($)</t>
  </si>
  <si>
    <t>Prepaid rent</t>
  </si>
  <si>
    <t>Prepaid FDA fees</t>
  </si>
  <si>
    <t>Prepaid marketing</t>
  </si>
  <si>
    <t>Prepaid insurance</t>
  </si>
  <si>
    <t>Other</t>
  </si>
  <si>
    <t>On July 31, 2018, the Company entered into an amended lease agreement with Wickfield Phoenix LLC for an additional 18,640 square feet of office space. The Company prepaid the full outstanding balance of $1,269,073. As of January 1, 2019, the balance of the prepaid rent, inclusive of the original and amended lease amounts was $1,613,038. In accordance with ASC 842, this amount was reclassified as a right-of-use asset in the consolidated balance sheet. As of December 31, 2018, the Company classified $509,380 as a current asset in the consolidated balance sheet;</t>
  </si>
  <si>
    <t>Deposits include payments made to vendors in advance and are primarily associated with research activity, deposits for leasehold improvements, and equipment purchases. As of September 30, 2019, and December 31, 2018, the Company classified $1,202,814 and $922,347 as a current asset in the consolidated balance sheet, respectively;</t>
  </si>
  <si>
    <t>As of September 30, 2019, and December 31, 2018, all amounts were classified as a current asset in the consolidated balance sheet;</t>
  </si>
  <si>
    <t>Other is comprised of subscription payments and software licensing. As of September 30, 2019, and December 31, 2018, the Company classified all amounts as a current asset in the consolidated balance sheet.</t>
  </si>
  <si>
    <t>Note 6 - Property and Equipment (Details Textual)</t>
  </si>
  <si>
    <t>1 Months Ended</t>
  </si>
  <si>
    <t>Feb. 28, 2019USD ($)</t>
  </si>
  <si>
    <t>Reclassificaiton From Prepaid Assets to Property, Plant and Equipment</t>
  </si>
  <si>
    <t>Note 6 - Property and Equipment - Property and Equipment (Details) - USD ($)</t>
  </si>
  <si>
    <t>Cost, Beginning Balance</t>
  </si>
  <si>
    <t>Cost, Additions</t>
  </si>
  <si>
    <t>Cost, Disposals</t>
  </si>
  <si>
    <t>Cost, Ending Balance</t>
  </si>
  <si>
    <t>Accumulated Depreciation, Beginning Balance</t>
  </si>
  <si>
    <t>Accumulated Depreciation, Depreciation</t>
  </si>
  <si>
    <t>Accumulated Depreciation, Disposals</t>
  </si>
  <si>
    <t>Accumulated Depreciation, Ending Balance</t>
  </si>
  <si>
    <t>Net Book Value</t>
  </si>
  <si>
    <t>Computer Equipment [Member]</t>
  </si>
  <si>
    <t>Furniture and Fixtures [Member]</t>
  </si>
  <si>
    <t>Laboratory Equipment [Member]</t>
  </si>
  <si>
    <t>Leasehold Improvements [Member]</t>
  </si>
  <si>
    <t>Note 7 - Intangible Assets - Finite-lived Intangible Assets (Details) - USD ($)</t>
  </si>
  <si>
    <t>Accumulated Amortization, Beginning Balance</t>
  </si>
  <si>
    <t>Accumulated Amortization, Amortization</t>
  </si>
  <si>
    <t>Accumulated Amortization, Ending Balance</t>
  </si>
  <si>
    <t>Computer Software, Intangible Asset [Member]</t>
  </si>
  <si>
    <t>Trademarks [Member]</t>
  </si>
  <si>
    <t>Note 8 - Leases (Details Textual)</t>
  </si>
  <si>
    <t>Sep. 30, 2018USD ($)</t>
  </si>
  <si>
    <t>Number of Lease Agreements</t>
  </si>
  <si>
    <t>Operating Lease, Right-of-Use Asset, Amortization</t>
  </si>
  <si>
    <t>Accounting Standards Update 2016-02 [Member]</t>
  </si>
  <si>
    <t>Right-of-Use Asset Obtained in Exchange for Operating Lease Liability</t>
  </si>
  <si>
    <t>Note 9 - Loan Arrangements (Details Textual) - Loan Arrangement With Shareholder [Member] - USD ($)</t>
  </si>
  <si>
    <t>Oct. 17, 2017</t>
  </si>
  <si>
    <t>Debt Agreement, Maximum Borrowing Capacity</t>
  </si>
  <si>
    <t>Debt Instrument, Term</t>
  </si>
  <si>
    <t>5 years</t>
  </si>
  <si>
    <t>Debt Agreement, Minimum Borrowing Per Advances</t>
  </si>
  <si>
    <t>Debt Instrument, Interest Rate, Stated Percentage</t>
  </si>
  <si>
    <t>14.00%</t>
  </si>
  <si>
    <t>Long-term Debt, Total</t>
  </si>
  <si>
    <t>Note 10 - Preferred Stock (Details Textual) - USD ($)</t>
  </si>
  <si>
    <t>Jun. 07, 2019</t>
  </si>
  <si>
    <t>May 09, 2019</t>
  </si>
  <si>
    <t>Jan. 14, 2019</t>
  </si>
  <si>
    <t>Sep. 16, 2019</t>
  </si>
  <si>
    <t>Aug. 19, 2019</t>
  </si>
  <si>
    <t>Jan. 10, 2019</t>
  </si>
  <si>
    <t>Preferred Stock, Shares Authorized</t>
  </si>
  <si>
    <t>Share Price</t>
  </si>
  <si>
    <t>Proceeds from Issuance of Preferred Stock and Preference Stock</t>
  </si>
  <si>
    <t>Payments of Stock Issuance Costs</t>
  </si>
  <si>
    <t>Private Placement [Member]</t>
  </si>
  <si>
    <t>Series 1 Preferred Shares [Member]</t>
  </si>
  <si>
    <t>Preferred Stock, Stated Value Per Share</t>
  </si>
  <si>
    <t>Series 1 Preferred Shares [Member] | Private Placement [Member]</t>
  </si>
  <si>
    <t>Preferred Stock, Value, Subscriptions</t>
  </si>
  <si>
    <t>Note 10 - Preferred Stock - Issued and Outstanding Preferred Stock (Details)</t>
  </si>
  <si>
    <t>Sep. 30, 2019USD ($)shares</t>
  </si>
  <si>
    <t>Balance, number (in shares) | shares</t>
  </si>
  <si>
    <t>Balance, amount | $</t>
  </si>
  <si>
    <t>Stock issued from financing, number (in shares) | shares</t>
  </si>
  <si>
    <t>Stock issued from financing, amount | $</t>
  </si>
  <si>
    <t>On May 9, 2019, the Company entered into subscription agreements to sell $12,000,000 of its Series 1 Preferred Shares to an accredited investor in a private placement at a purchase price of $1,000,000 per Series 1 Preferred Share; $5,000,000 of the purchase price was paid on May 9, 2019 and the remaining $7,000,000 was paid on June 7, 2019. The Company recorded $1,414 and $38,603 of share issuance costs as an offset to preferred stock in the three and nine months ended September 30, 2019</t>
  </si>
  <si>
    <t>Note 11 - Common Stock (Details Textual) - USD ($)</t>
  </si>
  <si>
    <t>Mar. 28, 2019</t>
  </si>
  <si>
    <t>Gain (Loss) on Settlement of Liabilities</t>
  </si>
  <si>
    <t>Research and Development Expense, Total</t>
  </si>
  <si>
    <t>Proceeds from Issuance of Common Stock</t>
  </si>
  <si>
    <t>Stock Issued During Period, Shares, New Issues</t>
  </si>
  <si>
    <t>Proceeds from Issuance of Private Placement</t>
  </si>
  <si>
    <t>Public Offering [Member]</t>
  </si>
  <si>
    <t>One Creditor [Member]</t>
  </si>
  <si>
    <t>Debt Conversion, Converted Instrument, Amount</t>
  </si>
  <si>
    <t>Common Stock, Number of Shares, Issued</t>
  </si>
  <si>
    <t>Common Stock, Value, Issued</t>
  </si>
  <si>
    <t>Celsee [Member]</t>
  </si>
  <si>
    <t>Note 11 - Common Stock - Issued and Outstanding Common Shares (Details) - USD ($)</t>
  </si>
  <si>
    <t>Mar. 29, 2019</t>
  </si>
  <si>
    <t>Mar. 15, 2019</t>
  </si>
  <si>
    <t>Mar. 08, 2019</t>
  </si>
  <si>
    <t>Number of common shares (in shares)</t>
  </si>
  <si>
    <t>Capital stock</t>
  </si>
  <si>
    <t>Stock issuance for financing, net of costs (in shares)</t>
  </si>
  <si>
    <t>Note 12 - Stock-based Compensation (Details Textual) $ / shares in Units, xbrli-pure in Thousands</t>
  </si>
  <si>
    <t>Mar. 29, 2019shares</t>
  </si>
  <si>
    <t>Mar. 15, 2019shares</t>
  </si>
  <si>
    <t>Mar. 08, 2019shares</t>
  </si>
  <si>
    <t>Jan. 10, 2019shares</t>
  </si>
  <si>
    <t>Sep. 30, 2019USD ($)$ / sharesshares</t>
  </si>
  <si>
    <t>Sep. 30, 2018USD ($)shares</t>
  </si>
  <si>
    <t>Dec. 31, 2018$ / shares</t>
  </si>
  <si>
    <t>Share-based Compensation Arrangement by Share-based Payment Award, Options, Exercises in Period | shares</t>
  </si>
  <si>
    <t>Share-based Compensation Arrangement by Share-based Payment Award, Options, Grants in Period, Gross | shares</t>
  </si>
  <si>
    <t>Share-based Compensation Arrangement by Share-based Payment Award, Options, Outstanding, Weighted Average Exercise Price, Ending Balance | (per share)</t>
  </si>
  <si>
    <t>Share-based Payment Arrangement, Expense</t>
  </si>
  <si>
    <t>Proceeds from Stock Options Exercised</t>
  </si>
  <si>
    <t>Stock Issued During Period, Value, Stock Options Exercised</t>
  </si>
  <si>
    <t>Share-based Payment Arrangement, Option [Member]</t>
  </si>
  <si>
    <t>Share-based Compensation Arrangement by Share-based Payment Award, Fair Value Assumptions, Estimated Forfeiture Rate</t>
  </si>
  <si>
    <t>0.00%</t>
  </si>
  <si>
    <t>As of the year ended December 31, 2018, the weighted average exercised price in CDN$ was $2.65.</t>
  </si>
  <si>
    <t>Note 12 - Stock-based Compensation - Issuance of Stock Options (Details)</t>
  </si>
  <si>
    <t>Sep. 16, 2019$ / sharesshares</t>
  </si>
  <si>
    <t>Aug. 19, 2019$ / sharesshares</t>
  </si>
  <si>
    <t>Aug. 14, 2019$ / sharesshares</t>
  </si>
  <si>
    <t>Aug. 13, 2019$ / sharesshares</t>
  </si>
  <si>
    <t>Jun. 16, 2019$ / sharesshares</t>
  </si>
  <si>
    <t>May 23, 2019$ / sharesshares</t>
  </si>
  <si>
    <t>Mar. 29, 2019$ / sharesshares</t>
  </si>
  <si>
    <t>Mar. 15, 2019$ / sharesshares</t>
  </si>
  <si>
    <t>Mar. 08, 2019$ / sharesshares</t>
  </si>
  <si>
    <t>Feb. 24, 2019$ / sharesshares</t>
  </si>
  <si>
    <t>Jan. 10, 2019$ / sharesshares</t>
  </si>
  <si>
    <t>Sep. 30, 2019$ / sharesshares</t>
  </si>
  <si>
    <t>Sep. 30, 2018shares</t>
  </si>
  <si>
    <t>Dec. 31, 2018$ / sharesshares</t>
  </si>
  <si>
    <t>Number of Options, Options Outstanding (in shares)</t>
  </si>
  <si>
    <t>Weighted Avg Exercise Price, Options Outstanding (in dollars per share) | (per share)</t>
  </si>
  <si>
    <t>Number of Options, Options Granted (in shares)</t>
  </si>
  <si>
    <t>Weighted Avg Exercise Price, Options Granted (in dollars per share) | $ / shares</t>
  </si>
  <si>
    <t>Number of Options, Options Expired (in shares)</t>
  </si>
  <si>
    <t>Weighted Avg Exercise Price, Options Expired (in dollars per share) | $ / shares</t>
  </si>
  <si>
    <t>Number of Options, Options Exercised (in shares)</t>
  </si>
  <si>
    <t>Weighted Avg Exercise Price, Options Exercised (in dollars per share) | $ / shares</t>
  </si>
  <si>
    <t>Number of Options, Options Cancelled (in shares)</t>
  </si>
  <si>
    <t>Weighted Avg Exercise Price, Options Cancelled (in dollars per share) | $ / shares</t>
  </si>
  <si>
    <t>Options 1 [Member]</t>
  </si>
  <si>
    <t>Options 2 [Member]</t>
  </si>
  <si>
    <t>Options 3 [Member]</t>
  </si>
  <si>
    <t>Options 4 [Member]</t>
  </si>
  <si>
    <t>Option 5 [Member]</t>
  </si>
  <si>
    <t>Option 6 [Member]</t>
  </si>
  <si>
    <t>Option 7 [member]</t>
  </si>
  <si>
    <t>Note 12 - Stock-based Compensation - Details of the Issued Stock Options (Details) - $ / shares</t>
  </si>
  <si>
    <t>Weighted Avg Exercise Price, Options Granted (in dollars per share)</t>
  </si>
  <si>
    <t>Number of Vested Options (in shares)</t>
  </si>
  <si>
    <t>January 10, 2019 [Member]</t>
  </si>
  <si>
    <t>Weighted Avg Remaining Life (Year)</t>
  </si>
  <si>
    <t>1 year 102 days</t>
  </si>
  <si>
    <t>August 16, 2019 [Member] | Options 1 [Member]</t>
  </si>
  <si>
    <t>1 year 321 days</t>
  </si>
  <si>
    <t>August 16, 2019 [Member] | Options 2 [Member]</t>
  </si>
  <si>
    <t>August 16, 2019 [Member] | Options 3 [Member]</t>
  </si>
  <si>
    <t>August 16, 2019 [Member] | Options 4 [Member]</t>
  </si>
  <si>
    <t>August 16, 2019 [Member] | Option 5 [Member]</t>
  </si>
  <si>
    <t>August 16, 2019 [Member] | Option 6 [Member]</t>
  </si>
  <si>
    <t>September 16, 2019 [Member]</t>
  </si>
  <si>
    <t>1 year 350 days</t>
  </si>
  <si>
    <t>Note 12 - Stock-based Compensation - Valuation Assumptions for Fair Value of Options Granted (Details) - $ / shares</t>
  </si>
  <si>
    <t>Volatility</t>
  </si>
  <si>
    <t>89.00%</t>
  </si>
  <si>
    <t>87.00%</t>
  </si>
  <si>
    <t>68.00%</t>
  </si>
  <si>
    <t>Risk-free interest rate</t>
  </si>
  <si>
    <t>1.74%</t>
  </si>
  <si>
    <t>1.48%</t>
  </si>
  <si>
    <t>2.56%</t>
  </si>
  <si>
    <t>Expected life (years) (Year)</t>
  </si>
  <si>
    <t>2 years</t>
  </si>
  <si>
    <t>Dividend yield</t>
  </si>
  <si>
    <t>Common share price (in dollars per share)</t>
  </si>
  <si>
    <t>Strike price (in dollars per share)</t>
  </si>
  <si>
    <t>Minimum [Member]</t>
  </si>
  <si>
    <t>Maximum [Member]</t>
  </si>
  <si>
    <t>Note 13 - Commitments and Contingencies (Details Textual) - USD ($)</t>
  </si>
  <si>
    <t>Nov. 26, 2018</t>
  </si>
  <si>
    <t>May 10, 2018</t>
  </si>
  <si>
    <t>Qorvo Biotechnologies, LLC [Member]</t>
  </si>
  <si>
    <t>Development and Supply Agreement, Contingent on Achievement of Future Milestone, Second Payment, Cash Only</t>
  </si>
  <si>
    <t>Development and Supply Agreement, Contingent on Achievement of Future Milestone, Second Payment, Cash Portion</t>
  </si>
  <si>
    <t>Development and Supply Agreement, Contingent on Achievement of Future Milestone, Second Payment, Equity Portion</t>
  </si>
  <si>
    <t>Development and Supply Agreement, Contingent on Achievement of Future Milestone, Fourth Payment, Cash Only</t>
  </si>
  <si>
    <t>Seraph Biosciences, Inc. [Member]</t>
  </si>
  <si>
    <t>Development, Commercialization and Exclusive Distribution Agreement, Contingent on Achievement of Development Milestone, Cash</t>
  </si>
  <si>
    <t>Development, Commercialization and Exclusive Distribution Agreement, Contingent on Achievement of Development Milestone, Equity</t>
  </si>
  <si>
    <t>Note 13 - Commitments and Contingencies - Future Annual Lease Payments (Details)</t>
  </si>
  <si>
    <t>2020</t>
  </si>
  <si>
    <t>Note 14 - Financial Instruments - Contractual Maturities of Undiscounted Cash Flows of Financial Liabilities (Details) - USD ($)</t>
  </si>
  <si>
    <t>Accounts Payable and Accrued Liabilities, Maturity Less Than 3 Months</t>
  </si>
  <si>
    <t>Accounts payable and accrued liabilities, Maturity 3 to 6 Months</t>
  </si>
  <si>
    <t>Accounts payable and accrued liabilities, Maturity 6 to 9 Months</t>
  </si>
  <si>
    <t>Accounts payable and accrued liabilities, Maturity 9 to 12 Months</t>
  </si>
  <si>
    <t>Accounts payable and accrued liabilities, Maturity Greater Than 1 Year</t>
  </si>
  <si>
    <t>Contractual Financial Liabilities, Maturity Less Than 3 Months</t>
  </si>
  <si>
    <t>Contractual Financial Liabilities, , Maturity 3 to 6 Months</t>
  </si>
  <si>
    <t>Contractual Financial Liabilities, Maturity 6 to 9 Months</t>
  </si>
  <si>
    <t>Contractual Financial Liabilities, Maturity 9 to 12 Months</t>
  </si>
  <si>
    <t>Contractual Financial Liabilities, Maturity Greater Than 1 Year</t>
  </si>
  <si>
    <t>Contractual Financial Liabilities</t>
  </si>
  <si>
    <t>Note 15 - Segmented Information - Long-lived Assets by Geographic Areas (Details) - USD ($)</t>
  </si>
  <si>
    <t>Jan. 01, 2019</t>
  </si>
  <si>
    <t>Assets</t>
  </si>
  <si>
    <t>Total US property and equipment</t>
  </si>
  <si>
    <t>Total US right-of-use asset</t>
  </si>
  <si>
    <t>CANADA</t>
  </si>
  <si>
    <t>UNITED STATES</t>
  </si>
  <si>
    <t>Note 16 - Schedule of Expenses - Schedule of Expenses (Details) - USD ($)</t>
  </si>
  <si>
    <t>Salaries, Bonus and Benefits [Member]</t>
  </si>
  <si>
    <t>Contracted Expenditures [Member]</t>
  </si>
  <si>
    <t>Marketing and Investor Relations [Member]</t>
  </si>
  <si>
    <t>Travel and Accommodation [Member]</t>
  </si>
  <si>
    <t>Insurance [Member]</t>
  </si>
  <si>
    <t>License Fees [Member]</t>
  </si>
  <si>
    <t>Office [Member]</t>
  </si>
  <si>
    <t>Consultant [Member]</t>
  </si>
  <si>
    <t>Regulatory [Member]</t>
  </si>
  <si>
    <t>Amortization, Right-of-use Asset [Member]</t>
  </si>
  <si>
    <t>Supplies [Member]</t>
  </si>
  <si>
    <t>Note 18 - Loss Per Share - Loss Per Share (Details) - USD ($)</t>
  </si>
  <si>
    <t>Weighted average shares - basic (in shares)</t>
  </si>
  <si>
    <t>Stock options (in shares)</t>
  </si>
  <si>
    <t>Denominator for diluted loss per share (in shares)</t>
  </si>
  <si>
    <t>Note 19 - Related Party Transactions and Key Management Compensation - Key Management Personnel Compensation (Details) - USD ($)</t>
  </si>
  <si>
    <t>Director and Executive Officers [Member]</t>
  </si>
  <si>
    <t>Salaries and benefits, including bonu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10803839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487651</v>
      </c>
      <c r="C3" s="6" t="n">
        <v>1940265</v>
      </c>
    </row>
    <row r="4" spans="1:3">
      <c r="A4" s="4" t="s">
        <v>39</v>
      </c>
      <c r="B4" s="5" t="n">
        <v>1497425</v>
      </c>
      <c r="C4" s="5" t="n">
        <v>1867034</v>
      </c>
    </row>
    <row r="5" spans="1:3">
      <c r="A5" s="4" t="s">
        <v>40</v>
      </c>
      <c r="B5" s="5" t="n">
        <v>75992</v>
      </c>
      <c r="C5" s="5" t="n">
        <v>53659</v>
      </c>
    </row>
    <row r="6" spans="1:3">
      <c r="B6" s="5" t="n">
        <v>4061068</v>
      </c>
      <c r="C6" s="5" t="n">
        <v>3860958</v>
      </c>
    </row>
    <row r="7" spans="1:3">
      <c r="A7" s="4" t="s">
        <v>39</v>
      </c>
      <c r="B7" s="4" t="s">
        <v>41</v>
      </c>
      <c r="C7" s="5" t="n">
        <v>1442415</v>
      </c>
    </row>
    <row r="8" spans="1:3">
      <c r="A8" s="4" t="s">
        <v>42</v>
      </c>
      <c r="B8" s="5" t="n">
        <v>805218</v>
      </c>
      <c r="C8" s="5" t="n">
        <v>717088</v>
      </c>
    </row>
    <row r="9" spans="1:3">
      <c r="A9" s="4" t="s">
        <v>43</v>
      </c>
      <c r="B9" s="5" t="n">
        <v>1231003</v>
      </c>
      <c r="C9" s="4" t="s">
        <v>41</v>
      </c>
    </row>
    <row r="10" spans="1:3">
      <c r="A10" s="4" t="s">
        <v>44</v>
      </c>
      <c r="B10" s="5" t="n">
        <v>513735</v>
      </c>
      <c r="C10" s="5" t="n">
        <v>13058</v>
      </c>
    </row>
    <row r="11" spans="1:3">
      <c r="B11" s="5" t="n">
        <v>6611024</v>
      </c>
      <c r="C11" s="5" t="n">
        <v>6033519</v>
      </c>
    </row>
    <row r="12" spans="1:3">
      <c r="A12" s="3" t="s">
        <v>45</v>
      </c>
    </row>
    <row r="13" spans="1:3">
      <c r="A13" s="4" t="s">
        <v>46</v>
      </c>
      <c r="B13" s="5" t="n">
        <v>1577525</v>
      </c>
      <c r="C13" s="5" t="n">
        <v>2376519</v>
      </c>
    </row>
    <row r="14" spans="1:3">
      <c r="B14" s="5" t="n">
        <v>1577525</v>
      </c>
      <c r="C14" s="5" t="n">
        <v>2376519</v>
      </c>
    </row>
    <row r="15" spans="1:3">
      <c r="A15" s="3" t="s">
        <v>47</v>
      </c>
    </row>
    <row r="16" spans="1:3">
      <c r="A16" s="4" t="s">
        <v>48</v>
      </c>
      <c r="B16" s="5" t="n">
        <v>11961397</v>
      </c>
      <c r="C16" s="4" t="s">
        <v>41</v>
      </c>
    </row>
    <row r="17" spans="1:3">
      <c r="A17" s="4" t="s">
        <v>49</v>
      </c>
      <c r="B17" s="5" t="n">
        <v>38647822</v>
      </c>
      <c r="C17" s="5" t="n">
        <v>30410648</v>
      </c>
    </row>
    <row r="18" spans="1:3">
      <c r="A18" s="4" t="s">
        <v>50</v>
      </c>
      <c r="B18" s="4" t="s">
        <v>41</v>
      </c>
      <c r="C18" s="5" t="n">
        <v>4280000</v>
      </c>
    </row>
    <row r="19" spans="1:3">
      <c r="A19" s="4" t="s">
        <v>51</v>
      </c>
      <c r="B19" s="5" t="n">
        <v>3625083</v>
      </c>
      <c r="C19" s="5" t="n">
        <v>1240139</v>
      </c>
    </row>
    <row r="20" spans="1:3">
      <c r="A20" s="4" t="s">
        <v>52</v>
      </c>
      <c r="B20" s="5" t="n">
        <v>-49200803</v>
      </c>
      <c r="C20" s="5" t="n">
        <v>-32273787</v>
      </c>
    </row>
    <row r="21" spans="1:3">
      <c r="B21" s="5" t="n">
        <v>5033499</v>
      </c>
      <c r="C21" s="5" t="n">
        <v>3657000</v>
      </c>
    </row>
    <row r="22" spans="1:3">
      <c r="B22" s="6" t="n">
        <v>6611024</v>
      </c>
      <c r="C22" s="6" t="n">
        <v>6033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v>
      </c>
      <c r="B1" s="2" t="s">
        <v>1</v>
      </c>
      <c r="C1" s="2" t="s">
        <v>54</v>
      </c>
    </row>
    <row r="2" spans="1:3">
      <c r="B2" s="2" t="s">
        <v>2</v>
      </c>
      <c r="C2" s="2" t="s">
        <v>36</v>
      </c>
    </row>
    <row r="3" spans="1:3">
      <c r="A3" s="4" t="s">
        <v>55</v>
      </c>
      <c r="B3" s="6" t="n">
        <v>0</v>
      </c>
      <c r="C3" s="6" t="n">
        <v>0</v>
      </c>
    </row>
    <row r="4" spans="1:3">
      <c r="A4" s="4" t="s">
        <v>56</v>
      </c>
      <c r="B4" s="5" t="n">
        <v>20</v>
      </c>
      <c r="C4" s="5" t="n">
        <v>20</v>
      </c>
    </row>
    <row r="5" spans="1:3">
      <c r="A5" s="4" t="s">
        <v>57</v>
      </c>
      <c r="B5" s="5" t="n">
        <v>12</v>
      </c>
      <c r="C5" s="4" t="s">
        <v>41</v>
      </c>
    </row>
    <row r="6" spans="1:3">
      <c r="A6" s="4" t="s">
        <v>58</v>
      </c>
      <c r="B6" s="5" t="n">
        <v>12</v>
      </c>
      <c r="C6" s="4" t="s">
        <v>41</v>
      </c>
    </row>
    <row r="7" spans="1:3">
      <c r="A7" s="4" t="s">
        <v>59</v>
      </c>
      <c r="B7" s="4" t="s">
        <v>60</v>
      </c>
      <c r="C7" s="4" t="s">
        <v>60</v>
      </c>
    </row>
    <row r="8" spans="1:3">
      <c r="A8" s="4" t="s">
        <v>61</v>
      </c>
      <c r="B8" s="6" t="n">
        <v>0</v>
      </c>
      <c r="C8" s="6" t="n">
        <v>0</v>
      </c>
    </row>
    <row r="9" spans="1:3">
      <c r="A9" s="4" t="s">
        <v>62</v>
      </c>
      <c r="B9" s="5" t="n">
        <v>108038398</v>
      </c>
      <c r="C9" s="5" t="n">
        <v>97598898</v>
      </c>
    </row>
    <row r="10" spans="1:3">
      <c r="A10" s="4" t="s">
        <v>63</v>
      </c>
      <c r="B10" s="5" t="n">
        <v>108038398</v>
      </c>
      <c r="C10" s="5" t="n">
        <v>9759889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241</v>
      </c>
      <c r="B1" s="2" t="s">
        <v>1</v>
      </c>
    </row>
    <row r="2" spans="1:2">
      <c r="B2" s="2" t="s">
        <v>2</v>
      </c>
    </row>
    <row r="3" spans="1:2">
      <c r="A3" s="3" t="s">
        <v>219</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9</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19</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19</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19</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19</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9</v>
      </c>
      <c r="B1" s="2" t="s">
        <v>2</v>
      </c>
      <c r="C1" s="2" t="s">
        <v>36</v>
      </c>
    </row>
    <row r="2" spans="1:3">
      <c r="A2" s="4" t="s">
        <v>260</v>
      </c>
      <c r="B2" s="6" t="n">
        <v>-49200803</v>
      </c>
      <c r="C2" s="6" t="n">
        <v>-322737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962463</v>
      </c>
      <c r="C4" s="6" t="n">
        <v>630371</v>
      </c>
      <c r="D4" s="6" t="n">
        <v>9555345</v>
      </c>
      <c r="E4" s="6" t="n">
        <v>3765332</v>
      </c>
    </row>
    <row r="5" spans="1:5">
      <c r="A5" s="4" t="s">
        <v>69</v>
      </c>
      <c r="B5" s="5" t="n">
        <v>1404952</v>
      </c>
      <c r="C5" s="5" t="n">
        <v>834570</v>
      </c>
      <c r="D5" s="5" t="n">
        <v>5557661</v>
      </c>
      <c r="E5" s="5" t="n">
        <v>3243232</v>
      </c>
    </row>
    <row r="6" spans="1:5">
      <c r="A6" s="4" t="s">
        <v>70</v>
      </c>
      <c r="B6" s="5" t="n">
        <v>279237</v>
      </c>
      <c r="C6" s="5" t="n">
        <v>293484</v>
      </c>
      <c r="D6" s="5" t="n">
        <v>1230151</v>
      </c>
      <c r="E6" s="5" t="n">
        <v>1001886</v>
      </c>
    </row>
    <row r="7" spans="1:5">
      <c r="A7" s="4" t="s">
        <v>71</v>
      </c>
      <c r="B7" s="5" t="n">
        <v>127345</v>
      </c>
      <c r="C7" s="4" t="s">
        <v>41</v>
      </c>
      <c r="D7" s="5" t="n">
        <v>382035</v>
      </c>
      <c r="E7" s="4" t="s">
        <v>41</v>
      </c>
    </row>
    <row r="8" spans="1:5">
      <c r="A8" s="4" t="s">
        <v>72</v>
      </c>
      <c r="B8" s="5" t="n">
        <v>273</v>
      </c>
      <c r="C8" s="5" t="n">
        <v>431</v>
      </c>
      <c r="D8" s="5" t="n">
        <v>810</v>
      </c>
      <c r="E8" s="5" t="n">
        <v>1810</v>
      </c>
    </row>
    <row r="9" spans="1:5">
      <c r="A9" s="4" t="s">
        <v>73</v>
      </c>
      <c r="B9" s="5" t="n">
        <v>70096</v>
      </c>
      <c r="C9" s="5" t="n">
        <v>86162</v>
      </c>
      <c r="D9" s="5" t="n">
        <v>201075</v>
      </c>
      <c r="E9" s="5" t="n">
        <v>150320</v>
      </c>
    </row>
    <row r="10" spans="1:5">
      <c r="A10" s="4" t="s">
        <v>74</v>
      </c>
      <c r="B10" s="5" t="n">
        <v>2844366</v>
      </c>
      <c r="C10" s="5" t="n">
        <v>1845018</v>
      </c>
      <c r="D10" s="5" t="n">
        <v>16927077</v>
      </c>
      <c r="E10" s="5" t="n">
        <v>8162580</v>
      </c>
    </row>
    <row r="11" spans="1:5">
      <c r="A11" s="4" t="s">
        <v>75</v>
      </c>
      <c r="B11" s="4" t="s">
        <v>41</v>
      </c>
      <c r="C11" s="5" t="n">
        <v>69382</v>
      </c>
      <c r="D11" s="5" t="n">
        <v>1308</v>
      </c>
      <c r="E11" s="5" t="n">
        <v>69382</v>
      </c>
    </row>
    <row r="12" spans="1:5">
      <c r="A12" s="4" t="s">
        <v>76</v>
      </c>
      <c r="B12" s="4" t="s">
        <v>41</v>
      </c>
      <c r="C12" s="4" t="s">
        <v>41</v>
      </c>
      <c r="D12" s="5" t="n">
        <v>18338</v>
      </c>
      <c r="E12" s="4" t="s">
        <v>41</v>
      </c>
    </row>
    <row r="13" spans="1:5">
      <c r="A13" s="4" t="s">
        <v>77</v>
      </c>
      <c r="B13" s="4" t="s">
        <v>41</v>
      </c>
      <c r="C13" s="4" t="s">
        <v>41</v>
      </c>
      <c r="D13" s="5" t="n">
        <v>-19737</v>
      </c>
      <c r="E13" s="4" t="s">
        <v>41</v>
      </c>
    </row>
    <row r="14" spans="1:5">
      <c r="A14" s="4" t="s">
        <v>78</v>
      </c>
      <c r="B14" s="5" t="n">
        <v>1313</v>
      </c>
      <c r="C14" s="5" t="n">
        <v>-4122</v>
      </c>
      <c r="D14" s="5" t="n">
        <v>30</v>
      </c>
      <c r="E14" s="5" t="n">
        <v>-5957</v>
      </c>
    </row>
    <row r="15" spans="1:5">
      <c r="A15" s="4" t="s">
        <v>79</v>
      </c>
      <c r="B15" s="5" t="n">
        <v>2845679</v>
      </c>
      <c r="C15" s="5" t="n">
        <v>1910278</v>
      </c>
      <c r="D15" s="5" t="n">
        <v>16927016</v>
      </c>
      <c r="E15" s="5" t="n">
        <v>8226005</v>
      </c>
    </row>
    <row r="16" spans="1:5">
      <c r="A16" s="4" t="s">
        <v>80</v>
      </c>
      <c r="B16" s="4" t="s">
        <v>41</v>
      </c>
      <c r="C16" s="4" t="s">
        <v>41</v>
      </c>
      <c r="D16" s="4" t="s">
        <v>41</v>
      </c>
      <c r="E16" s="4" t="s">
        <v>41</v>
      </c>
    </row>
    <row r="17" spans="1:5">
      <c r="A17" s="4" t="s">
        <v>81</v>
      </c>
      <c r="B17" s="6" t="n">
        <v>2845679</v>
      </c>
      <c r="C17" s="6" t="n">
        <v>1910278</v>
      </c>
      <c r="D17" s="6" t="n">
        <v>16927016</v>
      </c>
      <c r="E17" s="6" t="n">
        <v>8226005</v>
      </c>
    </row>
    <row r="18" spans="1:5">
      <c r="A18" s="4" t="s">
        <v>82</v>
      </c>
      <c r="B18" s="5" t="n">
        <v>108038398</v>
      </c>
      <c r="C18" s="5" t="n">
        <v>94514905</v>
      </c>
      <c r="D18" s="5" t="n">
        <v>105711459</v>
      </c>
      <c r="E18" s="5" t="n">
        <v>92534667</v>
      </c>
    </row>
    <row r="19" spans="1:5">
      <c r="A19" s="4" t="s">
        <v>83</v>
      </c>
      <c r="B19" s="7" t="n">
        <v>-0.03</v>
      </c>
      <c r="C19" s="7" t="n">
        <v>-0.02</v>
      </c>
      <c r="D19" s="7" t="n">
        <v>-0.16</v>
      </c>
      <c r="E19" s="7"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61</v>
      </c>
      <c r="B1" s="2" t="s">
        <v>1</v>
      </c>
    </row>
    <row r="2" spans="1:2">
      <c r="B2" s="2" t="s">
        <v>262</v>
      </c>
    </row>
    <row r="3" spans="1:2">
      <c r="A3" s="4" t="s">
        <v>263</v>
      </c>
      <c r="B3"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 customWidth="1" max="5" min="5" width="21"/>
  </cols>
  <sheetData>
    <row r="1" spans="1:5">
      <c r="A1" s="1" t="s">
        <v>264</v>
      </c>
      <c r="B1" s="2" t="s">
        <v>265</v>
      </c>
      <c r="C1" s="2" t="s">
        <v>262</v>
      </c>
      <c r="D1" s="2" t="s">
        <v>266</v>
      </c>
      <c r="E1" s="2" t="s">
        <v>267</v>
      </c>
    </row>
    <row r="2" spans="1:5">
      <c r="A2" s="4" t="s">
        <v>268</v>
      </c>
      <c r="B2" s="6" t="n">
        <v>1269073</v>
      </c>
    </row>
    <row r="3" spans="1:5">
      <c r="A3" s="4" t="s">
        <v>269</v>
      </c>
      <c r="C3" s="6" t="n">
        <v>1231003</v>
      </c>
      <c r="D3" s="6" t="n">
        <v>1613038</v>
      </c>
      <c r="E3" s="4" t="s">
        <v>41</v>
      </c>
    </row>
    <row r="4" spans="1:5">
      <c r="A4" s="4" t="s">
        <v>270</v>
      </c>
      <c r="E4" s="5" t="n">
        <v>509380</v>
      </c>
    </row>
    <row r="5" spans="1:5">
      <c r="A5" s="4" t="s">
        <v>271</v>
      </c>
      <c r="C5" s="6" t="n">
        <v>1202814</v>
      </c>
      <c r="E5" s="6" t="n">
        <v>922347</v>
      </c>
    </row>
    <row r="6" spans="1:5">
      <c r="A6" s="4" t="s">
        <v>272</v>
      </c>
    </row>
    <row r="7" spans="1:5">
      <c r="A7" s="4" t="s">
        <v>273</v>
      </c>
      <c r="B7" s="5" t="n">
        <v>186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C1" s="2" t="s">
        <v>2</v>
      </c>
      <c r="D1" s="2" t="s">
        <v>36</v>
      </c>
    </row>
    <row r="2" spans="1:4">
      <c r="A2" s="4" t="s">
        <v>275</v>
      </c>
      <c r="B2" s="4" t="s">
        <v>109</v>
      </c>
      <c r="C2" s="4" t="s">
        <v>41</v>
      </c>
      <c r="D2" s="6" t="n">
        <v>1613038</v>
      </c>
    </row>
    <row r="3" spans="1:4">
      <c r="A3" s="4" t="s">
        <v>124</v>
      </c>
      <c r="B3" s="4" t="s">
        <v>111</v>
      </c>
      <c r="C3" s="5" t="n">
        <v>1202814</v>
      </c>
      <c r="D3" s="5" t="n">
        <v>1596104</v>
      </c>
    </row>
    <row r="4" spans="1:4">
      <c r="A4" s="4" t="s">
        <v>276</v>
      </c>
      <c r="C4" s="5" t="n">
        <v>31497</v>
      </c>
      <c r="D4" s="4" t="s">
        <v>41</v>
      </c>
    </row>
    <row r="5" spans="1:4">
      <c r="A5" s="4" t="s">
        <v>277</v>
      </c>
      <c r="B5" s="4" t="s">
        <v>113</v>
      </c>
      <c r="C5" s="5" t="n">
        <v>36596</v>
      </c>
      <c r="D5" s="5" t="n">
        <v>37465</v>
      </c>
    </row>
    <row r="6" spans="1:4">
      <c r="A6" s="4" t="s">
        <v>278</v>
      </c>
      <c r="B6" s="4" t="s">
        <v>113</v>
      </c>
      <c r="C6" s="5" t="n">
        <v>156044</v>
      </c>
      <c r="D6" s="5" t="n">
        <v>33372</v>
      </c>
    </row>
    <row r="7" spans="1:4">
      <c r="A7" s="4" t="s">
        <v>279</v>
      </c>
      <c r="B7" s="4" t="s">
        <v>115</v>
      </c>
      <c r="C7" s="5" t="n">
        <v>70474</v>
      </c>
      <c r="D7" s="5" t="n">
        <v>29470</v>
      </c>
    </row>
    <row r="8" spans="1:4">
      <c r="A8" s="4" t="s">
        <v>90</v>
      </c>
      <c r="C8" s="6" t="n">
        <v>1497425</v>
      </c>
      <c r="D8" s="6" t="n">
        <v>3309449</v>
      </c>
    </row>
    <row r="9" spans="1:4"/>
    <row r="10" spans="1:4">
      <c r="A10" s="4" t="s">
        <v>109</v>
      </c>
      <c r="B10" s="4" t="s">
        <v>280</v>
      </c>
    </row>
    <row r="11" spans="1:4">
      <c r="A11" s="4" t="s">
        <v>111</v>
      </c>
      <c r="B11" s="4" t="s">
        <v>281</v>
      </c>
    </row>
    <row r="12" spans="1:4">
      <c r="A12" s="4" t="s">
        <v>113</v>
      </c>
      <c r="B12" s="4" t="s">
        <v>282</v>
      </c>
    </row>
    <row r="13" spans="1:4">
      <c r="A13" s="4" t="s">
        <v>115</v>
      </c>
      <c r="B13" s="4" t="s">
        <v>283</v>
      </c>
    </row>
  </sheetData>
  <mergeCells count="6">
    <mergeCell ref="A1:B1"/>
    <mergeCell ref="A9:C9"/>
    <mergeCell ref="B10:C10"/>
    <mergeCell ref="B11:C11"/>
    <mergeCell ref="B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84</v>
      </c>
      <c r="B1" s="2" t="s">
        <v>285</v>
      </c>
    </row>
    <row r="2" spans="1:2">
      <c r="B2" s="2" t="s">
        <v>286</v>
      </c>
    </row>
    <row r="3" spans="1:2">
      <c r="A3" s="4" t="s">
        <v>287</v>
      </c>
      <c r="B3" s="6" t="n">
        <v>13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88</v>
      </c>
      <c r="B1" s="2" t="s">
        <v>1</v>
      </c>
      <c r="C1" s="2" t="s">
        <v>54</v>
      </c>
    </row>
    <row r="2" spans="1:3">
      <c r="B2" s="2" t="s">
        <v>2</v>
      </c>
      <c r="C2" s="2" t="s">
        <v>36</v>
      </c>
    </row>
    <row r="3" spans="1:3">
      <c r="A3" s="4" t="s">
        <v>289</v>
      </c>
      <c r="B3" s="6" t="n">
        <v>987493</v>
      </c>
      <c r="C3" s="6" t="n">
        <v>509899</v>
      </c>
    </row>
    <row r="4" spans="1:3">
      <c r="A4" s="4" t="s">
        <v>290</v>
      </c>
      <c r="B4" s="5" t="n">
        <v>290513</v>
      </c>
      <c r="C4" s="5" t="n">
        <v>627997</v>
      </c>
    </row>
    <row r="5" spans="1:3">
      <c r="A5" s="4" t="s">
        <v>291</v>
      </c>
      <c r="B5" s="5" t="n">
        <v>-2210</v>
      </c>
      <c r="C5" s="5" t="n">
        <v>-150403</v>
      </c>
    </row>
    <row r="6" spans="1:3">
      <c r="A6" s="4" t="s">
        <v>292</v>
      </c>
      <c r="B6" s="5" t="n">
        <v>1275796</v>
      </c>
      <c r="C6" s="5" t="n">
        <v>987493</v>
      </c>
    </row>
    <row r="7" spans="1:3">
      <c r="A7" s="4" t="s">
        <v>293</v>
      </c>
      <c r="B7" s="5" t="n">
        <v>270405</v>
      </c>
      <c r="C7" s="5" t="n">
        <v>138742</v>
      </c>
    </row>
    <row r="8" spans="1:3">
      <c r="A8" s="4" t="s">
        <v>294</v>
      </c>
      <c r="B8" s="5" t="n">
        <v>201075</v>
      </c>
      <c r="C8" s="5" t="n">
        <v>203684</v>
      </c>
    </row>
    <row r="9" spans="1:3">
      <c r="A9" s="4" t="s">
        <v>295</v>
      </c>
      <c r="B9" s="5" t="n">
        <v>-902</v>
      </c>
      <c r="C9" s="5" t="n">
        <v>-72021</v>
      </c>
    </row>
    <row r="10" spans="1:3">
      <c r="A10" s="4" t="s">
        <v>296</v>
      </c>
      <c r="B10" s="5" t="n">
        <v>470578</v>
      </c>
      <c r="C10" s="5" t="n">
        <v>270405</v>
      </c>
    </row>
    <row r="11" spans="1:3">
      <c r="A11" s="4" t="s">
        <v>297</v>
      </c>
      <c r="B11" s="5" t="n">
        <v>805218</v>
      </c>
      <c r="C11" s="5" t="n">
        <v>717088</v>
      </c>
    </row>
    <row r="12" spans="1:3">
      <c r="A12" s="4" t="s">
        <v>298</v>
      </c>
    </row>
    <row r="13" spans="1:3">
      <c r="A13" s="4" t="s">
        <v>289</v>
      </c>
      <c r="B13" s="5" t="n">
        <v>170002</v>
      </c>
      <c r="C13" s="5" t="n">
        <v>151155</v>
      </c>
    </row>
    <row r="14" spans="1:3">
      <c r="A14" s="4" t="s">
        <v>290</v>
      </c>
      <c r="B14" s="5" t="n">
        <v>218076</v>
      </c>
      <c r="C14" s="5" t="n">
        <v>18847</v>
      </c>
    </row>
    <row r="15" spans="1:3">
      <c r="A15" s="4" t="s">
        <v>291</v>
      </c>
      <c r="B15" s="5" t="n">
        <v>-2210</v>
      </c>
      <c r="C15" s="4" t="s">
        <v>41</v>
      </c>
    </row>
    <row r="16" spans="1:3">
      <c r="A16" s="4" t="s">
        <v>292</v>
      </c>
      <c r="B16" s="5" t="n">
        <v>385868</v>
      </c>
      <c r="C16" s="5" t="n">
        <v>170002</v>
      </c>
    </row>
    <row r="17" spans="1:3">
      <c r="A17" s="4" t="s">
        <v>293</v>
      </c>
      <c r="B17" s="5" t="n">
        <v>104918</v>
      </c>
      <c r="C17" s="5" t="n">
        <v>42802</v>
      </c>
    </row>
    <row r="18" spans="1:3">
      <c r="A18" s="4" t="s">
        <v>294</v>
      </c>
      <c r="B18" s="5" t="n">
        <v>60561</v>
      </c>
      <c r="C18" s="5" t="n">
        <v>62116</v>
      </c>
    </row>
    <row r="19" spans="1:3">
      <c r="A19" s="4" t="s">
        <v>295</v>
      </c>
      <c r="B19" s="5" t="n">
        <v>-902</v>
      </c>
      <c r="C19" s="4" t="s">
        <v>41</v>
      </c>
    </row>
    <row r="20" spans="1:3">
      <c r="A20" s="4" t="s">
        <v>296</v>
      </c>
      <c r="B20" s="5" t="n">
        <v>164577</v>
      </c>
      <c r="C20" s="5" t="n">
        <v>104918</v>
      </c>
    </row>
    <row r="21" spans="1:3">
      <c r="A21" s="4" t="s">
        <v>297</v>
      </c>
      <c r="B21" s="5" t="n">
        <v>221291</v>
      </c>
      <c r="C21" s="5" t="n">
        <v>65084</v>
      </c>
    </row>
    <row r="22" spans="1:3">
      <c r="A22" s="4" t="s">
        <v>299</v>
      </c>
    </row>
    <row r="23" spans="1:3">
      <c r="A23" s="4" t="s">
        <v>289</v>
      </c>
      <c r="B23" s="5" t="n">
        <v>181879</v>
      </c>
      <c r="C23" s="5" t="n">
        <v>76058</v>
      </c>
    </row>
    <row r="24" spans="1:3">
      <c r="A24" s="4" t="s">
        <v>290</v>
      </c>
      <c r="B24" s="5" t="n">
        <v>3414</v>
      </c>
      <c r="C24" s="5" t="n">
        <v>105821</v>
      </c>
    </row>
    <row r="25" spans="1:3">
      <c r="A25" s="4" t="s">
        <v>291</v>
      </c>
      <c r="B25" s="4" t="s">
        <v>41</v>
      </c>
      <c r="C25" s="4" t="s">
        <v>41</v>
      </c>
    </row>
    <row r="26" spans="1:3">
      <c r="A26" s="4" t="s">
        <v>292</v>
      </c>
      <c r="B26" s="5" t="n">
        <v>185293</v>
      </c>
      <c r="C26" s="5" t="n">
        <v>181879</v>
      </c>
    </row>
    <row r="27" spans="1:3">
      <c r="A27" s="4" t="s">
        <v>293</v>
      </c>
      <c r="B27" s="5" t="n">
        <v>29585</v>
      </c>
      <c r="C27" s="5" t="n">
        <v>11845</v>
      </c>
    </row>
    <row r="28" spans="1:3">
      <c r="A28" s="4" t="s">
        <v>294</v>
      </c>
      <c r="B28" s="5" t="n">
        <v>19885</v>
      </c>
      <c r="C28" s="5" t="n">
        <v>17740</v>
      </c>
    </row>
    <row r="29" spans="1:3">
      <c r="A29" s="4" t="s">
        <v>295</v>
      </c>
      <c r="B29" s="4" t="s">
        <v>41</v>
      </c>
      <c r="C29" s="4" t="s">
        <v>41</v>
      </c>
    </row>
    <row r="30" spans="1:3">
      <c r="A30" s="4" t="s">
        <v>296</v>
      </c>
      <c r="B30" s="5" t="n">
        <v>49470</v>
      </c>
      <c r="C30" s="5" t="n">
        <v>29585</v>
      </c>
    </row>
    <row r="31" spans="1:3">
      <c r="A31" s="4" t="s">
        <v>297</v>
      </c>
      <c r="B31" s="5" t="n">
        <v>135823</v>
      </c>
      <c r="C31" s="5" t="n">
        <v>152294</v>
      </c>
    </row>
    <row r="32" spans="1:3">
      <c r="A32" s="4" t="s">
        <v>300</v>
      </c>
    </row>
    <row r="33" spans="1:3">
      <c r="A33" s="4" t="s">
        <v>289</v>
      </c>
      <c r="B33" s="5" t="n">
        <v>352637</v>
      </c>
      <c r="C33" s="5" t="n">
        <v>245729</v>
      </c>
    </row>
    <row r="34" spans="1:3">
      <c r="A34" s="4" t="s">
        <v>290</v>
      </c>
      <c r="B34" s="5" t="n">
        <v>3350</v>
      </c>
      <c r="C34" s="5" t="n">
        <v>246375</v>
      </c>
    </row>
    <row r="35" spans="1:3">
      <c r="A35" s="4" t="s">
        <v>291</v>
      </c>
      <c r="B35" s="4" t="s">
        <v>41</v>
      </c>
      <c r="C35" s="5" t="n">
        <v>-139467</v>
      </c>
    </row>
    <row r="36" spans="1:3">
      <c r="A36" s="4" t="s">
        <v>292</v>
      </c>
      <c r="B36" s="5" t="n">
        <v>355987</v>
      </c>
      <c r="C36" s="5" t="n">
        <v>352637</v>
      </c>
    </row>
    <row r="37" spans="1:3">
      <c r="A37" s="4" t="s">
        <v>293</v>
      </c>
      <c r="B37" s="5" t="n">
        <v>99696</v>
      </c>
      <c r="C37" s="5" t="n">
        <v>74875</v>
      </c>
    </row>
    <row r="38" spans="1:3">
      <c r="A38" s="4" t="s">
        <v>294</v>
      </c>
      <c r="B38" s="5" t="n">
        <v>51151</v>
      </c>
      <c r="C38" s="5" t="n">
        <v>86368</v>
      </c>
    </row>
    <row r="39" spans="1:3">
      <c r="A39" s="4" t="s">
        <v>295</v>
      </c>
      <c r="B39" s="4" t="s">
        <v>41</v>
      </c>
      <c r="C39" s="5" t="n">
        <v>-61547</v>
      </c>
    </row>
    <row r="40" spans="1:3">
      <c r="A40" s="4" t="s">
        <v>296</v>
      </c>
      <c r="B40" s="5" t="n">
        <v>150847</v>
      </c>
      <c r="C40" s="5" t="n">
        <v>99696</v>
      </c>
    </row>
    <row r="41" spans="1:3">
      <c r="A41" s="4" t="s">
        <v>297</v>
      </c>
      <c r="B41" s="5" t="n">
        <v>205140</v>
      </c>
      <c r="C41" s="5" t="n">
        <v>252941</v>
      </c>
    </row>
    <row r="42" spans="1:3">
      <c r="A42" s="4" t="s">
        <v>301</v>
      </c>
    </row>
    <row r="43" spans="1:3">
      <c r="A43" s="4" t="s">
        <v>289</v>
      </c>
      <c r="B43" s="5" t="n">
        <v>282975</v>
      </c>
      <c r="C43" s="5" t="n">
        <v>36957</v>
      </c>
    </row>
    <row r="44" spans="1:3">
      <c r="A44" s="4" t="s">
        <v>290</v>
      </c>
      <c r="B44" s="5" t="n">
        <v>65673</v>
      </c>
      <c r="C44" s="5" t="n">
        <v>256954</v>
      </c>
    </row>
    <row r="45" spans="1:3">
      <c r="A45" s="4" t="s">
        <v>291</v>
      </c>
      <c r="B45" s="4" t="s">
        <v>41</v>
      </c>
      <c r="C45" s="5" t="n">
        <v>-10936</v>
      </c>
    </row>
    <row r="46" spans="1:3">
      <c r="A46" s="4" t="s">
        <v>292</v>
      </c>
      <c r="B46" s="5" t="n">
        <v>348648</v>
      </c>
      <c r="C46" s="5" t="n">
        <v>282975</v>
      </c>
    </row>
    <row r="47" spans="1:3">
      <c r="A47" s="4" t="s">
        <v>293</v>
      </c>
      <c r="B47" s="5" t="n">
        <v>36206</v>
      </c>
      <c r="C47" s="5" t="n">
        <v>9220</v>
      </c>
    </row>
    <row r="48" spans="1:3">
      <c r="A48" s="4" t="s">
        <v>294</v>
      </c>
      <c r="B48" s="5" t="n">
        <v>69478</v>
      </c>
      <c r="C48" s="5" t="n">
        <v>37460</v>
      </c>
    </row>
    <row r="49" spans="1:3">
      <c r="A49" s="4" t="s">
        <v>295</v>
      </c>
      <c r="B49" s="4" t="s">
        <v>41</v>
      </c>
      <c r="C49" s="5" t="n">
        <v>-10474</v>
      </c>
    </row>
    <row r="50" spans="1:3">
      <c r="A50" s="4" t="s">
        <v>296</v>
      </c>
      <c r="B50" s="5" t="n">
        <v>105684</v>
      </c>
      <c r="C50" s="5" t="n">
        <v>36206</v>
      </c>
    </row>
    <row r="51" spans="1:3">
      <c r="A51" s="4" t="s">
        <v>297</v>
      </c>
      <c r="B51" s="6" t="n">
        <v>242964</v>
      </c>
      <c r="C51" s="6" t="n">
        <v>2467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2</v>
      </c>
      <c r="B1" s="2" t="s">
        <v>65</v>
      </c>
      <c r="D1" s="2" t="s">
        <v>1</v>
      </c>
      <c r="F1" s="2" t="s">
        <v>54</v>
      </c>
    </row>
    <row r="2" spans="1:6">
      <c r="B2" s="2" t="s">
        <v>2</v>
      </c>
      <c r="C2" s="2" t="s">
        <v>66</v>
      </c>
      <c r="D2" s="2" t="s">
        <v>2</v>
      </c>
      <c r="E2" s="2" t="s">
        <v>66</v>
      </c>
      <c r="F2" s="2" t="s">
        <v>36</v>
      </c>
    </row>
    <row r="3" spans="1:6">
      <c r="A3" s="4" t="s">
        <v>289</v>
      </c>
      <c r="D3" s="6" t="n">
        <v>21379</v>
      </c>
      <c r="E3" s="6" t="n">
        <v>21379</v>
      </c>
      <c r="F3" s="6" t="n">
        <v>21379</v>
      </c>
    </row>
    <row r="4" spans="1:6">
      <c r="A4" s="4" t="s">
        <v>290</v>
      </c>
      <c r="D4" s="5" t="n">
        <v>501487</v>
      </c>
      <c r="F4" s="4" t="s">
        <v>41</v>
      </c>
    </row>
    <row r="5" spans="1:6">
      <c r="A5" s="4" t="s">
        <v>292</v>
      </c>
      <c r="B5" s="6" t="n">
        <v>522866</v>
      </c>
      <c r="D5" s="5" t="n">
        <v>522866</v>
      </c>
      <c r="F5" s="5" t="n">
        <v>21379</v>
      </c>
    </row>
    <row r="6" spans="1:6">
      <c r="A6" s="4" t="s">
        <v>303</v>
      </c>
      <c r="D6" s="5" t="n">
        <v>8321</v>
      </c>
      <c r="E6" s="5" t="n">
        <v>6238</v>
      </c>
      <c r="F6" s="5" t="n">
        <v>6238</v>
      </c>
    </row>
    <row r="7" spans="1:6">
      <c r="A7" s="4" t="s">
        <v>304</v>
      </c>
      <c r="B7" s="5" t="n">
        <v>273</v>
      </c>
      <c r="C7" s="6" t="n">
        <v>431</v>
      </c>
      <c r="D7" s="5" t="n">
        <v>810</v>
      </c>
      <c r="E7" s="5" t="n">
        <v>1810</v>
      </c>
      <c r="F7" s="5" t="n">
        <v>2083</v>
      </c>
    </row>
    <row r="8" spans="1:6">
      <c r="A8" s="4" t="s">
        <v>305</v>
      </c>
      <c r="B8" s="5" t="n">
        <v>9131</v>
      </c>
      <c r="D8" s="5" t="n">
        <v>9131</v>
      </c>
      <c r="F8" s="5" t="n">
        <v>8321</v>
      </c>
    </row>
    <row r="9" spans="1:6">
      <c r="A9" s="4" t="s">
        <v>297</v>
      </c>
      <c r="B9" s="5" t="n">
        <v>513735</v>
      </c>
      <c r="D9" s="5" t="n">
        <v>513735</v>
      </c>
      <c r="F9" s="5" t="n">
        <v>13058</v>
      </c>
    </row>
    <row r="10" spans="1:6">
      <c r="A10" s="4" t="s">
        <v>306</v>
      </c>
    </row>
    <row r="11" spans="1:6">
      <c r="A11" s="4" t="s">
        <v>289</v>
      </c>
      <c r="D11" s="5" t="n">
        <v>5143</v>
      </c>
      <c r="E11" s="5" t="n">
        <v>5143</v>
      </c>
      <c r="F11" s="5" t="n">
        <v>5143</v>
      </c>
    </row>
    <row r="12" spans="1:6">
      <c r="A12" s="4" t="s">
        <v>290</v>
      </c>
      <c r="D12" s="5" t="n">
        <v>501487</v>
      </c>
      <c r="F12" s="4" t="s">
        <v>41</v>
      </c>
    </row>
    <row r="13" spans="1:6">
      <c r="A13" s="4" t="s">
        <v>292</v>
      </c>
      <c r="B13" s="5" t="n">
        <v>506630</v>
      </c>
      <c r="D13" s="5" t="n">
        <v>506630</v>
      </c>
      <c r="F13" s="5" t="n">
        <v>5143</v>
      </c>
    </row>
    <row r="14" spans="1:6">
      <c r="A14" s="4" t="s">
        <v>303</v>
      </c>
      <c r="D14" s="5" t="n">
        <v>5143</v>
      </c>
      <c r="E14" s="5" t="n">
        <v>4143</v>
      </c>
      <c r="F14" s="5" t="n">
        <v>4143</v>
      </c>
    </row>
    <row r="15" spans="1:6">
      <c r="A15" s="4" t="s">
        <v>304</v>
      </c>
      <c r="D15" s="4" t="s">
        <v>41</v>
      </c>
      <c r="F15" s="5" t="n">
        <v>1000</v>
      </c>
    </row>
    <row r="16" spans="1:6">
      <c r="A16" s="4" t="s">
        <v>305</v>
      </c>
      <c r="B16" s="5" t="n">
        <v>5143</v>
      </c>
      <c r="D16" s="5" t="n">
        <v>5143</v>
      </c>
      <c r="F16" s="5" t="n">
        <v>5143</v>
      </c>
    </row>
    <row r="17" spans="1:6">
      <c r="A17" s="4" t="s">
        <v>297</v>
      </c>
      <c r="B17" s="5" t="n">
        <v>501487</v>
      </c>
      <c r="D17" s="5" t="n">
        <v>501487</v>
      </c>
      <c r="F17" s="4" t="s">
        <v>41</v>
      </c>
    </row>
    <row r="18" spans="1:6">
      <c r="A18" s="4" t="s">
        <v>307</v>
      </c>
    </row>
    <row r="19" spans="1:6">
      <c r="A19" s="4" t="s">
        <v>289</v>
      </c>
      <c r="D19" s="5" t="n">
        <v>16236</v>
      </c>
      <c r="E19" s="5" t="n">
        <v>16236</v>
      </c>
      <c r="F19" s="5" t="n">
        <v>16236</v>
      </c>
    </row>
    <row r="20" spans="1:6">
      <c r="A20" s="4" t="s">
        <v>290</v>
      </c>
      <c r="D20" s="4" t="s">
        <v>41</v>
      </c>
      <c r="F20" s="4" t="s">
        <v>41</v>
      </c>
    </row>
    <row r="21" spans="1:6">
      <c r="A21" s="4" t="s">
        <v>292</v>
      </c>
      <c r="B21" s="5" t="n">
        <v>16236</v>
      </c>
      <c r="D21" s="5" t="n">
        <v>16236</v>
      </c>
      <c r="F21" s="5" t="n">
        <v>16236</v>
      </c>
    </row>
    <row r="22" spans="1:6">
      <c r="A22" s="4" t="s">
        <v>303</v>
      </c>
      <c r="D22" s="5" t="n">
        <v>3178</v>
      </c>
      <c r="E22" s="6" t="n">
        <v>2095</v>
      </c>
      <c r="F22" s="5" t="n">
        <v>2095</v>
      </c>
    </row>
    <row r="23" spans="1:6">
      <c r="A23" s="4" t="s">
        <v>304</v>
      </c>
      <c r="D23" s="5" t="n">
        <v>810</v>
      </c>
      <c r="F23" s="5" t="n">
        <v>1083</v>
      </c>
    </row>
    <row r="24" spans="1:6">
      <c r="A24" s="4" t="s">
        <v>305</v>
      </c>
      <c r="B24" s="5" t="n">
        <v>3988</v>
      </c>
      <c r="D24" s="5" t="n">
        <v>3988</v>
      </c>
      <c r="F24" s="5" t="n">
        <v>3178</v>
      </c>
    </row>
    <row r="25" spans="1:6">
      <c r="A25" s="4" t="s">
        <v>297</v>
      </c>
      <c r="B25" s="6" t="n">
        <v>12248</v>
      </c>
      <c r="D25" s="6" t="n">
        <v>12248</v>
      </c>
      <c r="F25" s="6" t="n">
        <v>130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308</v>
      </c>
      <c r="B1" s="2" t="s">
        <v>266</v>
      </c>
      <c r="C1" s="2" t="s">
        <v>262</v>
      </c>
      <c r="D1" s="2" t="s">
        <v>309</v>
      </c>
      <c r="E1" s="2" t="s">
        <v>262</v>
      </c>
      <c r="F1" s="2" t="s">
        <v>309</v>
      </c>
      <c r="G1" s="2" t="s">
        <v>267</v>
      </c>
    </row>
    <row r="2" spans="1:7">
      <c r="A2" s="4" t="s">
        <v>310</v>
      </c>
      <c r="C2" s="5" t="n">
        <v>2</v>
      </c>
      <c r="E2" s="5" t="n">
        <v>2</v>
      </c>
    </row>
    <row r="3" spans="1:7">
      <c r="A3" s="4" t="s">
        <v>311</v>
      </c>
      <c r="C3" s="6" t="n">
        <v>127345</v>
      </c>
      <c r="D3" s="4" t="s">
        <v>41</v>
      </c>
      <c r="E3" s="6" t="n">
        <v>382035</v>
      </c>
      <c r="F3" s="4" t="s">
        <v>41</v>
      </c>
      <c r="G3" s="6" t="n">
        <v>0</v>
      </c>
    </row>
    <row r="4" spans="1:7">
      <c r="A4" s="4" t="s">
        <v>312</v>
      </c>
    </row>
    <row r="5" spans="1:7">
      <c r="A5" s="4" t="s">
        <v>313</v>
      </c>
      <c r="B5" s="6" t="n">
        <v>16130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315</v>
      </c>
      <c r="C1" s="2" t="s">
        <v>2</v>
      </c>
    </row>
    <row r="2" spans="1:3">
      <c r="A2" s="4" t="s">
        <v>316</v>
      </c>
      <c r="B2" s="6" t="n">
        <v>5000000</v>
      </c>
    </row>
    <row r="3" spans="1:3">
      <c r="A3" s="4" t="s">
        <v>317</v>
      </c>
      <c r="B3" s="4" t="s">
        <v>318</v>
      </c>
    </row>
    <row r="4" spans="1:3">
      <c r="A4" s="4" t="s">
        <v>319</v>
      </c>
      <c r="B4" s="6" t="n">
        <v>250000</v>
      </c>
    </row>
    <row r="5" spans="1:3">
      <c r="A5" s="4" t="s">
        <v>320</v>
      </c>
      <c r="B5" s="4" t="s">
        <v>321</v>
      </c>
    </row>
    <row r="6" spans="1:3">
      <c r="A6" s="4" t="s">
        <v>322</v>
      </c>
      <c r="C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3</v>
      </c>
      <c r="B1" s="2" t="s">
        <v>324</v>
      </c>
      <c r="C1" s="2" t="s">
        <v>325</v>
      </c>
      <c r="D1" s="2" t="s">
        <v>326</v>
      </c>
      <c r="E1" s="2" t="s">
        <v>2</v>
      </c>
      <c r="F1" s="2" t="s">
        <v>66</v>
      </c>
      <c r="G1" s="2" t="s">
        <v>2</v>
      </c>
      <c r="H1" s="2" t="s">
        <v>66</v>
      </c>
      <c r="I1" s="2" t="s">
        <v>327</v>
      </c>
      <c r="J1" s="2" t="s">
        <v>328</v>
      </c>
      <c r="K1" s="2" t="s">
        <v>329</v>
      </c>
      <c r="L1" s="2" t="s">
        <v>36</v>
      </c>
    </row>
    <row r="2" spans="1:12">
      <c r="A2" s="4" t="s">
        <v>330</v>
      </c>
      <c r="E2" s="5" t="n">
        <v>20</v>
      </c>
      <c r="G2" s="5" t="n">
        <v>20</v>
      </c>
      <c r="L2" s="5" t="n">
        <v>20</v>
      </c>
    </row>
    <row r="3" spans="1:12">
      <c r="A3" s="4" t="s">
        <v>331</v>
      </c>
      <c r="I3" s="7" t="n">
        <v>0.42</v>
      </c>
      <c r="J3" s="7" t="n">
        <v>0.26</v>
      </c>
      <c r="K3" s="7" t="n">
        <v>1.23</v>
      </c>
    </row>
    <row r="4" spans="1:12">
      <c r="A4" s="4" t="s">
        <v>332</v>
      </c>
      <c r="E4" s="4" t="s">
        <v>41</v>
      </c>
      <c r="F4" s="4" t="s">
        <v>41</v>
      </c>
      <c r="G4" s="6" t="n">
        <v>12000000</v>
      </c>
      <c r="H4" s="4" t="s">
        <v>41</v>
      </c>
    </row>
    <row r="5" spans="1:12">
      <c r="A5" s="4" t="s">
        <v>333</v>
      </c>
      <c r="E5" s="6" t="n">
        <v>1414</v>
      </c>
      <c r="F5" s="6" t="n">
        <v>12328</v>
      </c>
      <c r="G5" s="6" t="n">
        <v>627681</v>
      </c>
      <c r="H5" s="6" t="n">
        <v>36135</v>
      </c>
    </row>
    <row r="6" spans="1:12">
      <c r="A6" s="4" t="s">
        <v>334</v>
      </c>
    </row>
    <row r="7" spans="1:12">
      <c r="A7" s="4" t="s">
        <v>333</v>
      </c>
      <c r="D7" s="6" t="n">
        <v>465</v>
      </c>
    </row>
    <row r="8" spans="1:12">
      <c r="A8" s="4" t="s">
        <v>335</v>
      </c>
    </row>
    <row r="9" spans="1:12">
      <c r="A9" s="4" t="s">
        <v>330</v>
      </c>
      <c r="E9" s="5" t="n">
        <v>20</v>
      </c>
      <c r="G9" s="5" t="n">
        <v>20</v>
      </c>
    </row>
    <row r="10" spans="1:12">
      <c r="A10" s="4" t="s">
        <v>336</v>
      </c>
      <c r="E10" s="6" t="n">
        <v>1000000</v>
      </c>
      <c r="G10" s="6" t="n">
        <v>1000000</v>
      </c>
    </row>
    <row r="11" spans="1:12">
      <c r="A11" s="4" t="s">
        <v>337</v>
      </c>
    </row>
    <row r="12" spans="1:12">
      <c r="A12" s="4" t="s">
        <v>338</v>
      </c>
      <c r="C12" s="6" t="n">
        <v>12000000</v>
      </c>
    </row>
    <row r="13" spans="1:12">
      <c r="A13" s="4" t="s">
        <v>331</v>
      </c>
      <c r="C13" s="6" t="n">
        <v>1000000</v>
      </c>
    </row>
    <row r="14" spans="1:12">
      <c r="A14" s="4" t="s">
        <v>332</v>
      </c>
      <c r="B14" s="6" t="n">
        <v>7000000</v>
      </c>
      <c r="C14" s="6" t="n">
        <v>5000000</v>
      </c>
    </row>
    <row r="15" spans="1:12">
      <c r="A15" s="4" t="s">
        <v>333</v>
      </c>
      <c r="E15" s="6" t="n">
        <v>1414</v>
      </c>
      <c r="G15" s="6" t="n">
        <v>38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39</v>
      </c>
      <c r="B1" s="2" t="s">
        <v>1</v>
      </c>
    </row>
    <row r="2" spans="1:3">
      <c r="B2" s="2" t="s">
        <v>340</v>
      </c>
    </row>
    <row r="3" spans="1:3">
      <c r="A3" s="4" t="s">
        <v>341</v>
      </c>
      <c r="B3" s="4" t="s">
        <v>41</v>
      </c>
    </row>
    <row r="4" spans="1:3">
      <c r="A4" s="4" t="s">
        <v>342</v>
      </c>
      <c r="B4" s="4" t="s">
        <v>41</v>
      </c>
    </row>
    <row r="5" spans="1:3">
      <c r="A5" s="4" t="s">
        <v>341</v>
      </c>
      <c r="B5" s="5" t="n">
        <v>12</v>
      </c>
    </row>
    <row r="6" spans="1:3">
      <c r="A6" s="4" t="s">
        <v>342</v>
      </c>
      <c r="B6" s="6" t="n">
        <v>11961397</v>
      </c>
    </row>
    <row r="7" spans="1:3">
      <c r="A7" s="4" t="s">
        <v>335</v>
      </c>
    </row>
    <row r="8" spans="1:3">
      <c r="A8" s="4" t="s">
        <v>341</v>
      </c>
      <c r="B8" s="4" t="s">
        <v>41</v>
      </c>
    </row>
    <row r="9" spans="1:3">
      <c r="A9" s="4" t="s">
        <v>342</v>
      </c>
      <c r="B9" s="4" t="s">
        <v>41</v>
      </c>
    </row>
    <row r="10" spans="1:3">
      <c r="A10" s="4" t="s">
        <v>343</v>
      </c>
      <c r="B10" s="5" t="n">
        <v>12</v>
      </c>
      <c r="C10" s="4" t="s">
        <v>109</v>
      </c>
    </row>
    <row r="11" spans="1:3">
      <c r="A11" s="4" t="s">
        <v>344</v>
      </c>
      <c r="B11" s="6" t="n">
        <v>11961397</v>
      </c>
      <c r="C11" s="4" t="s">
        <v>109</v>
      </c>
    </row>
    <row r="12" spans="1:3">
      <c r="A12" s="4" t="s">
        <v>341</v>
      </c>
      <c r="B12" s="5" t="n">
        <v>12</v>
      </c>
    </row>
    <row r="13" spans="1:3">
      <c r="A13" s="4" t="s">
        <v>342</v>
      </c>
      <c r="B13" s="6" t="n">
        <v>11961397</v>
      </c>
    </row>
    <row r="14" spans="1:3"/>
    <row r="15" spans="1:3">
      <c r="A15" s="4" t="s">
        <v>109</v>
      </c>
      <c r="B15" s="4" t="s">
        <v>345</v>
      </c>
    </row>
  </sheetData>
  <mergeCells count="5">
    <mergeCell ref="A1:A2"/>
    <mergeCell ref="B1:C1"/>
    <mergeCell ref="B2:C2"/>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8"/>
    <col customWidth="1" max="5" min="5" width="33"/>
    <col customWidth="1" max="6" min="6" width="36"/>
    <col customWidth="1" max="7" min="7" width="27"/>
    <col customWidth="1" max="8" min="8" width="12"/>
  </cols>
  <sheetData>
    <row r="1" spans="1:8">
      <c r="A1" s="1" t="s">
        <v>84</v>
      </c>
      <c r="B1" s="2" t="s">
        <v>85</v>
      </c>
      <c r="C1" s="2" t="s">
        <v>86</v>
      </c>
      <c r="E1" s="2" t="s">
        <v>87</v>
      </c>
      <c r="F1" s="2" t="s">
        <v>88</v>
      </c>
      <c r="G1" s="2" t="s">
        <v>89</v>
      </c>
      <c r="H1" s="2" t="s">
        <v>90</v>
      </c>
    </row>
    <row r="2" spans="1:8">
      <c r="A2" s="4" t="s">
        <v>91</v>
      </c>
      <c r="B2" s="4" t="s">
        <v>41</v>
      </c>
      <c r="C2" s="5" t="n">
        <v>90225869</v>
      </c>
    </row>
    <row r="3" spans="1:8">
      <c r="A3" s="4" t="s">
        <v>92</v>
      </c>
      <c r="B3" s="4" t="s">
        <v>41</v>
      </c>
      <c r="C3" s="6" t="n">
        <v>18244659</v>
      </c>
      <c r="E3" s="4" t="s">
        <v>41</v>
      </c>
      <c r="F3" s="6" t="n">
        <v>1768526</v>
      </c>
      <c r="G3" s="6" t="n">
        <v>-15626100</v>
      </c>
      <c r="H3" s="6" t="n">
        <v>4387085</v>
      </c>
    </row>
    <row r="4" spans="1:8">
      <c r="A4" s="4" t="s">
        <v>93</v>
      </c>
      <c r="B4" s="4" t="s">
        <v>41</v>
      </c>
      <c r="C4" s="5" t="n">
        <v>641717</v>
      </c>
    </row>
    <row r="5" spans="1:8">
      <c r="A5" s="4" t="s">
        <v>94</v>
      </c>
      <c r="B5" s="4" t="s">
        <v>41</v>
      </c>
      <c r="C5" s="6" t="n">
        <v>1238513</v>
      </c>
      <c r="E5" s="4" t="s">
        <v>41</v>
      </c>
      <c r="F5" s="4" t="s">
        <v>41</v>
      </c>
      <c r="G5" s="4" t="s">
        <v>41</v>
      </c>
      <c r="H5" s="5" t="n">
        <v>1238513</v>
      </c>
    </row>
    <row r="6" spans="1:8">
      <c r="A6" s="4" t="s">
        <v>95</v>
      </c>
      <c r="B6" s="4" t="s">
        <v>41</v>
      </c>
      <c r="C6" s="5" t="n">
        <v>1861627</v>
      </c>
    </row>
    <row r="7" spans="1:8">
      <c r="A7" s="4" t="s">
        <v>96</v>
      </c>
      <c r="B7" s="4" t="s">
        <v>41</v>
      </c>
      <c r="C7" s="6" t="n">
        <v>3966362</v>
      </c>
      <c r="E7" s="4" t="s">
        <v>41</v>
      </c>
      <c r="F7" s="4" t="s">
        <v>41</v>
      </c>
      <c r="G7" s="4" t="s">
        <v>41</v>
      </c>
      <c r="H7" s="5" t="n">
        <v>3966362</v>
      </c>
    </row>
    <row r="8" spans="1:8">
      <c r="A8" s="4" t="s">
        <v>97</v>
      </c>
      <c r="B8" s="4" t="s">
        <v>41</v>
      </c>
      <c r="C8" s="4" t="s">
        <v>41</v>
      </c>
      <c r="E8" s="4" t="s">
        <v>41</v>
      </c>
      <c r="F8" s="5" t="n">
        <v>7288</v>
      </c>
      <c r="G8" s="4" t="s">
        <v>41</v>
      </c>
      <c r="H8" s="6" t="n">
        <v>7288</v>
      </c>
    </row>
    <row r="9" spans="1:8">
      <c r="A9" s="4" t="s">
        <v>98</v>
      </c>
      <c r="B9" s="4" t="s">
        <v>41</v>
      </c>
      <c r="C9" s="5" t="n">
        <v>1866996</v>
      </c>
      <c r="H9" s="5" t="n">
        <v>1866996</v>
      </c>
    </row>
    <row r="10" spans="1:8">
      <c r="A10" s="4" t="s">
        <v>99</v>
      </c>
      <c r="B10" s="4" t="s">
        <v>41</v>
      </c>
      <c r="C10" s="6" t="n">
        <v>1923922</v>
      </c>
      <c r="E10" s="4" t="s">
        <v>41</v>
      </c>
      <c r="F10" s="5" t="n">
        <v>-386898</v>
      </c>
      <c r="G10" s="4" t="s">
        <v>41</v>
      </c>
      <c r="H10" s="6" t="n">
        <v>1537024</v>
      </c>
    </row>
    <row r="11" spans="1:8">
      <c r="A11" s="4" t="s">
        <v>100</v>
      </c>
      <c r="B11" s="4" t="s">
        <v>41</v>
      </c>
      <c r="C11" s="4" t="s">
        <v>41</v>
      </c>
      <c r="E11" s="4" t="s">
        <v>41</v>
      </c>
      <c r="F11" s="4" t="s">
        <v>41</v>
      </c>
      <c r="G11" s="5" t="n">
        <v>-8226005</v>
      </c>
      <c r="H11" s="5" t="n">
        <v>-8226005</v>
      </c>
    </row>
    <row r="12" spans="1:8">
      <c r="A12" s="4" t="s">
        <v>101</v>
      </c>
      <c r="B12" s="4" t="s">
        <v>41</v>
      </c>
      <c r="C12" s="5" t="n">
        <v>94596209</v>
      </c>
    </row>
    <row r="13" spans="1:8">
      <c r="A13" s="4" t="s">
        <v>102</v>
      </c>
      <c r="B13" s="4" t="s">
        <v>41</v>
      </c>
      <c r="C13" s="6" t="n">
        <v>25373456</v>
      </c>
      <c r="E13" s="4" t="s">
        <v>41</v>
      </c>
      <c r="F13" s="5" t="n">
        <v>1388916</v>
      </c>
      <c r="G13" s="5" t="n">
        <v>-23852105</v>
      </c>
      <c r="H13" s="5" t="n">
        <v>2910267</v>
      </c>
    </row>
    <row r="14" spans="1:8">
      <c r="A14" s="4" t="s">
        <v>103</v>
      </c>
      <c r="B14" s="4" t="s">
        <v>41</v>
      </c>
      <c r="C14" s="5" t="n">
        <v>97598898</v>
      </c>
    </row>
    <row r="15" spans="1:8">
      <c r="A15" s="4" t="s">
        <v>104</v>
      </c>
      <c r="B15" s="4" t="s">
        <v>41</v>
      </c>
      <c r="C15" s="6" t="n">
        <v>30410648</v>
      </c>
      <c r="E15" s="5" t="n">
        <v>4280000</v>
      </c>
      <c r="F15" s="5" t="n">
        <v>1240139</v>
      </c>
      <c r="G15" s="5" t="n">
        <v>-32273787</v>
      </c>
      <c r="H15" s="5" t="n">
        <v>3657000</v>
      </c>
    </row>
    <row r="16" spans="1:8">
      <c r="A16" s="4" t="s">
        <v>93</v>
      </c>
      <c r="B16" s="4" t="s">
        <v>41</v>
      </c>
      <c r="C16" s="5" t="n">
        <v>707236</v>
      </c>
      <c r="D16" s="4" t="s">
        <v>105</v>
      </c>
    </row>
    <row r="17" spans="1:8">
      <c r="A17" s="4" t="s">
        <v>94</v>
      </c>
      <c r="B17" s="4" t="s">
        <v>41</v>
      </c>
      <c r="C17" s="6" t="n">
        <v>792104</v>
      </c>
      <c r="D17" s="4" t="s">
        <v>105</v>
      </c>
      <c r="E17" s="4" t="s">
        <v>41</v>
      </c>
      <c r="F17" s="4" t="s">
        <v>41</v>
      </c>
      <c r="G17" s="4" t="s">
        <v>41</v>
      </c>
      <c r="H17" s="5" t="n">
        <v>792104</v>
      </c>
    </row>
    <row r="18" spans="1:8">
      <c r="A18" s="4" t="s">
        <v>95</v>
      </c>
      <c r="B18" s="5" t="n">
        <v>12</v>
      </c>
      <c r="C18" s="5" t="n">
        <v>9337529</v>
      </c>
    </row>
    <row r="19" spans="1:8">
      <c r="A19" s="4" t="s">
        <v>96</v>
      </c>
      <c r="B19" s="6" t="n">
        <v>11961397</v>
      </c>
      <c r="C19" s="6" t="n">
        <v>6690922</v>
      </c>
      <c r="D19" s="4" t="s">
        <v>106</v>
      </c>
      <c r="E19" s="5" t="n">
        <v>-4280000</v>
      </c>
      <c r="F19" s="4" t="s">
        <v>41</v>
      </c>
      <c r="G19" s="4" t="s">
        <v>41</v>
      </c>
      <c r="H19" s="5" t="n">
        <v>14372319</v>
      </c>
    </row>
    <row r="20" spans="1:8">
      <c r="A20" s="4" t="s">
        <v>97</v>
      </c>
      <c r="B20" s="4" t="s">
        <v>41</v>
      </c>
      <c r="C20" s="4" t="s">
        <v>41</v>
      </c>
      <c r="E20" s="4" t="s">
        <v>41</v>
      </c>
      <c r="F20" s="5" t="n">
        <v>2539092</v>
      </c>
      <c r="G20" s="4" t="s">
        <v>41</v>
      </c>
      <c r="H20" s="6" t="n">
        <v>2539092</v>
      </c>
    </row>
    <row r="21" spans="1:8">
      <c r="A21" s="4" t="s">
        <v>98</v>
      </c>
      <c r="B21" s="4" t="s">
        <v>41</v>
      </c>
      <c r="C21" s="5" t="n">
        <v>394735</v>
      </c>
      <c r="H21" s="5" t="n">
        <v>394735</v>
      </c>
    </row>
    <row r="22" spans="1:8">
      <c r="A22" s="4" t="s">
        <v>99</v>
      </c>
      <c r="B22" s="4" t="s">
        <v>41</v>
      </c>
      <c r="C22" s="6" t="n">
        <v>754148</v>
      </c>
      <c r="E22" s="4" t="s">
        <v>41</v>
      </c>
      <c r="F22" s="5" t="n">
        <v>-154148</v>
      </c>
      <c r="G22" s="4" t="s">
        <v>41</v>
      </c>
      <c r="H22" s="6" t="n">
        <v>600000</v>
      </c>
    </row>
    <row r="23" spans="1:8">
      <c r="A23" s="4" t="s">
        <v>100</v>
      </c>
      <c r="B23" s="4" t="s">
        <v>41</v>
      </c>
      <c r="C23" s="4" t="s">
        <v>41</v>
      </c>
      <c r="E23" s="4" t="s">
        <v>41</v>
      </c>
      <c r="F23" s="4" t="s">
        <v>41</v>
      </c>
      <c r="G23" s="5" t="n">
        <v>-16927016</v>
      </c>
      <c r="H23" s="5" t="n">
        <v>-16927016</v>
      </c>
    </row>
    <row r="24" spans="1:8">
      <c r="A24" s="4" t="s">
        <v>107</v>
      </c>
      <c r="B24" s="5" t="n">
        <v>12</v>
      </c>
      <c r="C24" s="5" t="n">
        <v>108038398</v>
      </c>
    </row>
    <row r="25" spans="1:8">
      <c r="A25" s="4" t="s">
        <v>108</v>
      </c>
      <c r="B25" s="6" t="n">
        <v>11961397</v>
      </c>
      <c r="C25" s="6" t="n">
        <v>38647822</v>
      </c>
      <c r="E25" s="4" t="s">
        <v>41</v>
      </c>
      <c r="F25" s="6" t="n">
        <v>3625083</v>
      </c>
      <c r="G25" s="6" t="n">
        <v>-49200803</v>
      </c>
      <c r="H25" s="6" t="n">
        <v>5033499</v>
      </c>
    </row>
    <row r="26" spans="1:8"/>
    <row r="27" spans="1:8">
      <c r="A27" s="4" t="s">
        <v>109</v>
      </c>
      <c r="B27" s="4" t="s">
        <v>110</v>
      </c>
    </row>
    <row r="28" spans="1:8">
      <c r="A28" s="4" t="s">
        <v>111</v>
      </c>
      <c r="B28" s="4" t="s">
        <v>112</v>
      </c>
    </row>
    <row r="29" spans="1:8">
      <c r="A29" s="4" t="s">
        <v>113</v>
      </c>
      <c r="B29" s="4" t="s">
        <v>114</v>
      </c>
    </row>
    <row r="30" spans="1:8">
      <c r="A30" s="4" t="s">
        <v>115</v>
      </c>
      <c r="B30" s="4" t="s">
        <v>116</v>
      </c>
    </row>
  </sheetData>
  <mergeCells count="6">
    <mergeCell ref="C1:D1"/>
    <mergeCell ref="A26:H26"/>
    <mergeCell ref="B27:H27"/>
    <mergeCell ref="B28:H28"/>
    <mergeCell ref="B29:H29"/>
    <mergeCell ref="B30:H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6</v>
      </c>
      <c r="B1" s="2" t="s">
        <v>347</v>
      </c>
      <c r="C1" s="2" t="s">
        <v>326</v>
      </c>
      <c r="D1" s="2" t="s">
        <v>36</v>
      </c>
      <c r="E1" s="2" t="s">
        <v>2</v>
      </c>
      <c r="F1" s="2" t="s">
        <v>66</v>
      </c>
      <c r="G1" s="2" t="s">
        <v>2</v>
      </c>
      <c r="H1" s="2" t="s">
        <v>66</v>
      </c>
    </row>
    <row r="2" spans="1:8">
      <c r="A2" s="4" t="s">
        <v>348</v>
      </c>
      <c r="E2" s="4" t="s">
        <v>41</v>
      </c>
      <c r="F2" s="4" t="s">
        <v>41</v>
      </c>
      <c r="G2" s="6" t="n">
        <v>19737</v>
      </c>
      <c r="H2" s="4" t="s">
        <v>41</v>
      </c>
    </row>
    <row r="3" spans="1:8">
      <c r="A3" s="4" t="s">
        <v>349</v>
      </c>
      <c r="E3" s="5" t="n">
        <v>962463</v>
      </c>
      <c r="F3" s="5" t="n">
        <v>630371</v>
      </c>
      <c r="G3" s="5" t="n">
        <v>9555345</v>
      </c>
      <c r="H3" s="5" t="n">
        <v>3765332</v>
      </c>
    </row>
    <row r="4" spans="1:8">
      <c r="A4" s="4" t="s">
        <v>333</v>
      </c>
      <c r="E4" s="5" t="n">
        <v>1414</v>
      </c>
      <c r="F4" s="5" t="n">
        <v>12328</v>
      </c>
      <c r="G4" s="5" t="n">
        <v>627681</v>
      </c>
      <c r="H4" s="5" t="n">
        <v>36135</v>
      </c>
    </row>
    <row r="5" spans="1:8">
      <c r="A5" s="4" t="s">
        <v>350</v>
      </c>
      <c r="E5" s="4" t="s">
        <v>41</v>
      </c>
      <c r="F5" s="4" t="s">
        <v>41</v>
      </c>
      <c r="G5" s="5" t="n">
        <v>3000000</v>
      </c>
      <c r="H5" s="6" t="n">
        <v>4002496</v>
      </c>
    </row>
    <row r="6" spans="1:8">
      <c r="A6" s="4" t="s">
        <v>334</v>
      </c>
    </row>
    <row r="7" spans="1:8">
      <c r="A7" s="4" t="s">
        <v>351</v>
      </c>
      <c r="C7" s="5" t="n">
        <v>2815789</v>
      </c>
    </row>
    <row r="8" spans="1:8">
      <c r="A8" s="4" t="s">
        <v>352</v>
      </c>
      <c r="D8" s="6" t="n">
        <v>4280000</v>
      </c>
    </row>
    <row r="9" spans="1:8">
      <c r="A9" s="4" t="s">
        <v>333</v>
      </c>
      <c r="C9" s="6" t="n">
        <v>465</v>
      </c>
    </row>
    <row r="10" spans="1:8">
      <c r="A10" s="4" t="s">
        <v>353</v>
      </c>
    </row>
    <row r="11" spans="1:8">
      <c r="A11" s="4" t="s">
        <v>351</v>
      </c>
      <c r="B11" s="5" t="n">
        <v>6521740</v>
      </c>
    </row>
    <row r="12" spans="1:8">
      <c r="A12" s="4" t="s">
        <v>333</v>
      </c>
      <c r="E12" s="6" t="n">
        <v>0</v>
      </c>
      <c r="G12" s="6" t="n">
        <v>588613</v>
      </c>
    </row>
    <row r="13" spans="1:8">
      <c r="A13" s="4" t="s">
        <v>350</v>
      </c>
      <c r="B13" s="6" t="n">
        <v>3000000</v>
      </c>
    </row>
    <row r="14" spans="1:8">
      <c r="A14" s="4" t="s">
        <v>354</v>
      </c>
    </row>
    <row r="15" spans="1:8">
      <c r="A15" s="4" t="s">
        <v>355</v>
      </c>
      <c r="C15" s="6" t="n">
        <v>75000</v>
      </c>
    </row>
    <row r="16" spans="1:8">
      <c r="A16" s="4" t="s">
        <v>356</v>
      </c>
      <c r="C16" s="5" t="n">
        <v>49342</v>
      </c>
    </row>
    <row r="17" spans="1:8">
      <c r="A17" s="4" t="s">
        <v>357</v>
      </c>
      <c r="C17" s="6" t="n">
        <v>55263</v>
      </c>
    </row>
    <row r="18" spans="1:8">
      <c r="A18" s="4" t="s">
        <v>348</v>
      </c>
      <c r="C18" s="6" t="n">
        <v>19737</v>
      </c>
    </row>
    <row r="19" spans="1:8">
      <c r="A19" s="4" t="s">
        <v>358</v>
      </c>
    </row>
    <row r="20" spans="1:8">
      <c r="A20" s="4" t="s">
        <v>356</v>
      </c>
      <c r="C20" s="5" t="n">
        <v>657894</v>
      </c>
    </row>
    <row r="21" spans="1:8">
      <c r="A21" s="4" t="s">
        <v>357</v>
      </c>
      <c r="C21" s="6" t="n">
        <v>1000000</v>
      </c>
    </row>
    <row r="22" spans="1:8">
      <c r="A22" s="4" t="s">
        <v>349</v>
      </c>
      <c r="C22" s="6" t="n">
        <v>7368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s>
  <sheetData>
    <row r="1" spans="1:9">
      <c r="A1" s="1" t="s">
        <v>359</v>
      </c>
      <c r="B1" s="2" t="s">
        <v>360</v>
      </c>
      <c r="C1" s="2" t="s">
        <v>361</v>
      </c>
      <c r="D1" s="2" t="s">
        <v>362</v>
      </c>
      <c r="E1" s="2" t="s">
        <v>2</v>
      </c>
      <c r="F1" s="2" t="s">
        <v>66</v>
      </c>
      <c r="G1" s="2" t="s">
        <v>2</v>
      </c>
      <c r="I1" s="2" t="s">
        <v>66</v>
      </c>
    </row>
    <row r="2" spans="1:9">
      <c r="A2" s="4" t="s">
        <v>363</v>
      </c>
      <c r="G2" s="5" t="n">
        <v>97598898</v>
      </c>
    </row>
    <row r="3" spans="1:9">
      <c r="A3" s="4" t="s">
        <v>94</v>
      </c>
      <c r="G3" s="6" t="n">
        <v>792104</v>
      </c>
      <c r="I3" s="6" t="n">
        <v>1238513</v>
      </c>
    </row>
    <row r="4" spans="1:9">
      <c r="A4" s="4" t="s">
        <v>96</v>
      </c>
      <c r="G4" s="6" t="n">
        <v>14372319</v>
      </c>
      <c r="I4" s="6" t="n">
        <v>3966362</v>
      </c>
    </row>
    <row r="5" spans="1:9">
      <c r="A5" s="4" t="s">
        <v>98</v>
      </c>
      <c r="B5" s="5" t="n">
        <v>65789</v>
      </c>
      <c r="C5" s="5" t="n">
        <v>164473</v>
      </c>
      <c r="D5" s="5" t="n">
        <v>164473</v>
      </c>
      <c r="E5" s="5" t="n">
        <v>0</v>
      </c>
      <c r="F5" s="5" t="n">
        <v>85000</v>
      </c>
      <c r="G5" s="5" t="n">
        <v>394735</v>
      </c>
      <c r="I5" s="5" t="n">
        <v>1866996</v>
      </c>
    </row>
    <row r="6" spans="1:9">
      <c r="A6" s="4" t="s">
        <v>99</v>
      </c>
      <c r="F6" s="6" t="n">
        <v>34608</v>
      </c>
      <c r="G6" s="6" t="n">
        <v>600000</v>
      </c>
      <c r="I6" s="6" t="n">
        <v>1537024</v>
      </c>
    </row>
    <row r="7" spans="1:9">
      <c r="A7" s="4" t="s">
        <v>363</v>
      </c>
      <c r="E7" s="5" t="n">
        <v>108038398</v>
      </c>
      <c r="G7" s="5" t="n">
        <v>108038398</v>
      </c>
    </row>
    <row r="8" spans="1:9">
      <c r="A8" s="4" t="s">
        <v>86</v>
      </c>
    </row>
    <row r="9" spans="1:9">
      <c r="A9" s="4" t="s">
        <v>363</v>
      </c>
      <c r="G9" s="5" t="n">
        <v>97598898</v>
      </c>
      <c r="I9" s="5" t="n">
        <v>90225869</v>
      </c>
    </row>
    <row r="10" spans="1:9">
      <c r="A10" s="4" t="s">
        <v>364</v>
      </c>
      <c r="G10" s="6" t="n">
        <v>30410648</v>
      </c>
      <c r="I10" s="6" t="n">
        <v>18244659</v>
      </c>
    </row>
    <row r="11" spans="1:9">
      <c r="A11" s="4" t="s">
        <v>93</v>
      </c>
      <c r="G11" s="5" t="n">
        <v>707236</v>
      </c>
      <c r="H11" s="4" t="s">
        <v>105</v>
      </c>
      <c r="I11" s="5" t="n">
        <v>641717</v>
      </c>
    </row>
    <row r="12" spans="1:9">
      <c r="A12" s="4" t="s">
        <v>94</v>
      </c>
      <c r="G12" s="6" t="n">
        <v>792104</v>
      </c>
      <c r="H12" s="4" t="s">
        <v>105</v>
      </c>
      <c r="I12" s="6" t="n">
        <v>1238513</v>
      </c>
    </row>
    <row r="13" spans="1:9">
      <c r="A13" s="4" t="s">
        <v>365</v>
      </c>
      <c r="G13" s="5" t="n">
        <v>9337529</v>
      </c>
      <c r="H13" s="4" t="s">
        <v>106</v>
      </c>
      <c r="I13" s="5" t="n">
        <v>1861627</v>
      </c>
    </row>
    <row r="14" spans="1:9">
      <c r="A14" s="4" t="s">
        <v>96</v>
      </c>
      <c r="G14" s="6" t="n">
        <v>6690922</v>
      </c>
      <c r="H14" s="4" t="s">
        <v>106</v>
      </c>
      <c r="I14" s="6" t="n">
        <v>3966362</v>
      </c>
    </row>
    <row r="15" spans="1:9">
      <c r="A15" s="4" t="s">
        <v>98</v>
      </c>
      <c r="G15" s="5" t="n">
        <v>394735</v>
      </c>
      <c r="I15" s="5" t="n">
        <v>1866996</v>
      </c>
    </row>
    <row r="16" spans="1:9">
      <c r="A16" s="4" t="s">
        <v>99</v>
      </c>
      <c r="G16" s="6" t="n">
        <v>754148</v>
      </c>
      <c r="I16" s="6" t="n">
        <v>1923922</v>
      </c>
    </row>
    <row r="17" spans="1:9">
      <c r="A17" s="4" t="s">
        <v>365</v>
      </c>
      <c r="G17" s="5" t="n">
        <v>9337529</v>
      </c>
      <c r="H17" s="4" t="s">
        <v>106</v>
      </c>
      <c r="I17" s="5" t="n">
        <v>1861627</v>
      </c>
    </row>
    <row r="18" spans="1:9">
      <c r="A18" s="4" t="s">
        <v>363</v>
      </c>
      <c r="E18" s="5" t="n">
        <v>108038398</v>
      </c>
      <c r="F18" s="5" t="n">
        <v>94596209</v>
      </c>
      <c r="G18" s="5" t="n">
        <v>108038398</v>
      </c>
      <c r="I18" s="5" t="n">
        <v>94596209</v>
      </c>
    </row>
    <row r="19" spans="1:9">
      <c r="A19" s="4" t="s">
        <v>364</v>
      </c>
      <c r="E19" s="6" t="n">
        <v>38647822</v>
      </c>
      <c r="F19" s="6" t="n">
        <v>25373456</v>
      </c>
      <c r="G19" s="6" t="n">
        <v>38647822</v>
      </c>
      <c r="I19" s="6" t="n">
        <v>25373456</v>
      </c>
    </row>
    <row r="20" spans="1:9"/>
    <row r="21" spans="1:9">
      <c r="A21" s="4" t="s">
        <v>109</v>
      </c>
      <c r="B21" s="4" t="s">
        <v>110</v>
      </c>
    </row>
    <row r="22" spans="1:9">
      <c r="A22" s="4" t="s">
        <v>111</v>
      </c>
      <c r="B22" s="4" t="s">
        <v>112</v>
      </c>
    </row>
    <row r="23" spans="1:9">
      <c r="A23" s="4" t="s">
        <v>113</v>
      </c>
      <c r="B23" s="4" t="s">
        <v>114</v>
      </c>
    </row>
    <row r="24" spans="1:9">
      <c r="A24" s="4" t="s">
        <v>115</v>
      </c>
      <c r="B24" s="4" t="s">
        <v>116</v>
      </c>
    </row>
  </sheetData>
  <mergeCells count="6">
    <mergeCell ref="G1:H1"/>
    <mergeCell ref="A20:I20"/>
    <mergeCell ref="B21:I21"/>
    <mergeCell ref="B22:I22"/>
    <mergeCell ref="B23:I23"/>
    <mergeCell ref="B24:I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37"/>
    <col customWidth="1" max="7" min="7" width="4"/>
    <col customWidth="1" max="8" min="8" width="27"/>
    <col customWidth="1" max="9" min="9" width="37"/>
    <col customWidth="1" max="10" min="10" width="4"/>
    <col customWidth="1" max="11" min="11" width="27"/>
    <col customWidth="1" max="12" min="12" width="24"/>
    <col customWidth="1" max="13" min="13" width="24"/>
    <col customWidth="1" max="14" min="14" width="4"/>
  </cols>
  <sheetData>
    <row r="1" spans="1:14">
      <c r="A1" s="1" t="s">
        <v>366</v>
      </c>
      <c r="B1" s="2" t="s">
        <v>367</v>
      </c>
      <c r="C1" s="2" t="s">
        <v>368</v>
      </c>
      <c r="D1" s="2" t="s">
        <v>369</v>
      </c>
      <c r="E1" s="2" t="s">
        <v>370</v>
      </c>
      <c r="F1" s="2" t="s">
        <v>371</v>
      </c>
      <c r="H1" s="2" t="s">
        <v>372</v>
      </c>
      <c r="I1" s="2" t="s">
        <v>371</v>
      </c>
      <c r="K1" s="2" t="s">
        <v>372</v>
      </c>
      <c r="L1" s="2" t="s">
        <v>373</v>
      </c>
      <c r="M1" s="2" t="s">
        <v>373</v>
      </c>
      <c r="N1" s="2" t="s">
        <v>109</v>
      </c>
    </row>
    <row r="2" spans="1:14">
      <c r="A2" s="4" t="s">
        <v>374</v>
      </c>
      <c r="B2" s="5" t="n">
        <v>65789</v>
      </c>
      <c r="C2" s="5" t="n">
        <v>164473</v>
      </c>
      <c r="D2" s="5" t="n">
        <v>164473</v>
      </c>
      <c r="F2" s="5" t="n">
        <v>0</v>
      </c>
      <c r="H2" s="5" t="n">
        <v>85000</v>
      </c>
      <c r="I2" s="5" t="n">
        <v>394735</v>
      </c>
      <c r="K2" s="5" t="n">
        <v>1866996</v>
      </c>
    </row>
    <row r="3" spans="1:14">
      <c r="A3" s="4" t="s">
        <v>375</v>
      </c>
      <c r="E3" s="5" t="n">
        <v>5995000</v>
      </c>
      <c r="F3" s="5" t="n">
        <v>1500000</v>
      </c>
      <c r="H3" s="5" t="n">
        <v>0</v>
      </c>
      <c r="I3" s="5" t="n">
        <v>7495000</v>
      </c>
    </row>
    <row r="4" spans="1:14">
      <c r="A4" s="4" t="s">
        <v>376</v>
      </c>
      <c r="F4" s="7" t="n">
        <v>1.28</v>
      </c>
      <c r="G4" s="4" t="s">
        <v>109</v>
      </c>
      <c r="I4" s="7" t="n">
        <v>1.28</v>
      </c>
      <c r="J4" s="4" t="s">
        <v>109</v>
      </c>
      <c r="L4" s="7" t="n">
        <v>2.65</v>
      </c>
      <c r="M4" s="7" t="n">
        <v>1.95</v>
      </c>
    </row>
    <row r="5" spans="1:14">
      <c r="A5" s="4" t="s">
        <v>377</v>
      </c>
      <c r="F5" s="6" t="n">
        <v>197988</v>
      </c>
      <c r="H5" s="6" t="n">
        <v>0</v>
      </c>
      <c r="I5" s="6" t="n">
        <v>2539092</v>
      </c>
      <c r="K5" s="6" t="n">
        <v>7288</v>
      </c>
    </row>
    <row r="6" spans="1:14">
      <c r="A6" s="4" t="s">
        <v>378</v>
      </c>
      <c r="F6" s="6" t="n">
        <v>0</v>
      </c>
      <c r="H6" s="5" t="n">
        <v>98716</v>
      </c>
      <c r="I6" s="5" t="n">
        <v>600000</v>
      </c>
      <c r="K6" s="5" t="n">
        <v>1537024</v>
      </c>
    </row>
    <row r="7" spans="1:14">
      <c r="A7" s="4" t="s">
        <v>379</v>
      </c>
      <c r="H7" s="6" t="n">
        <v>34608</v>
      </c>
      <c r="I7" s="6" t="n">
        <v>600000</v>
      </c>
      <c r="K7" s="6" t="n">
        <v>1537024</v>
      </c>
    </row>
    <row r="8" spans="1:14">
      <c r="A8" s="4" t="s">
        <v>380</v>
      </c>
    </row>
    <row r="9" spans="1:14">
      <c r="A9" s="4" t="s">
        <v>381</v>
      </c>
      <c r="F9" s="4" t="s">
        <v>382</v>
      </c>
      <c r="H9" s="4" t="s">
        <v>382</v>
      </c>
      <c r="I9" s="4" t="s">
        <v>382</v>
      </c>
      <c r="K9" s="4" t="s">
        <v>382</v>
      </c>
    </row>
    <row r="10" spans="1:14">
      <c r="A10" s="4" t="s">
        <v>88</v>
      </c>
    </row>
    <row r="11" spans="1:14">
      <c r="A11" s="4" t="s">
        <v>379</v>
      </c>
      <c r="I11" s="6" t="n">
        <v>-154148</v>
      </c>
      <c r="K11" s="6" t="n">
        <v>-386898</v>
      </c>
    </row>
    <row r="12" spans="1:14"/>
    <row r="13" spans="1:14">
      <c r="A13" s="4" t="s">
        <v>109</v>
      </c>
      <c r="B13" s="4" t="s">
        <v>383</v>
      </c>
    </row>
  </sheetData>
  <mergeCells count="14">
    <mergeCell ref="F1:G1"/>
    <mergeCell ref="I1:J1"/>
    <mergeCell ref="M2:N2"/>
    <mergeCell ref="M3:N3"/>
    <mergeCell ref="M4:N4"/>
    <mergeCell ref="M5:N5"/>
    <mergeCell ref="M6:N6"/>
    <mergeCell ref="M7:N7"/>
    <mergeCell ref="M8:N8"/>
    <mergeCell ref="M9:N9"/>
    <mergeCell ref="M10:N10"/>
    <mergeCell ref="M11:N11"/>
    <mergeCell ref="A12:N12"/>
    <mergeCell ref="B13:N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 customWidth="1" max="7" min="7" width="30"/>
    <col customWidth="1" max="8" min="8" width="29"/>
    <col customWidth="1" max="9" min="9" width="30"/>
    <col customWidth="1" max="10" min="10" width="30"/>
    <col customWidth="1" max="11" min="11" width="30"/>
    <col customWidth="1" max="12" min="12" width="30"/>
    <col customWidth="1" max="13" min="13" width="30"/>
    <col customWidth="1" max="14" min="14" width="30"/>
    <col customWidth="1" max="15" min="15" width="4"/>
    <col customWidth="1" max="16" min="16" width="20"/>
    <col customWidth="1" max="17" min="17" width="30"/>
    <col customWidth="1" max="18" min="18" width="4"/>
    <col customWidth="1" max="19" min="19" width="20"/>
    <col customWidth="1" max="20" min="20" width="30"/>
    <col customWidth="1" max="21" min="21" width="30"/>
    <col customWidth="1" max="22" min="22" width="4"/>
  </cols>
  <sheetData>
    <row r="1" spans="1:22">
      <c r="A1" s="1" t="s">
        <v>384</v>
      </c>
      <c r="C1" s="2" t="s">
        <v>385</v>
      </c>
      <c r="D1" s="2" t="s">
        <v>386</v>
      </c>
      <c r="E1" s="2" t="s">
        <v>387</v>
      </c>
      <c r="F1" s="2" t="s">
        <v>388</v>
      </c>
      <c r="G1" s="2" t="s">
        <v>389</v>
      </c>
      <c r="H1" s="2" t="s">
        <v>390</v>
      </c>
      <c r="I1" s="2" t="s">
        <v>391</v>
      </c>
      <c r="J1" s="2" t="s">
        <v>392</v>
      </c>
      <c r="K1" s="2" t="s">
        <v>393</v>
      </c>
      <c r="L1" s="2" t="s">
        <v>394</v>
      </c>
      <c r="M1" s="2" t="s">
        <v>395</v>
      </c>
      <c r="N1" s="2" t="s">
        <v>396</v>
      </c>
      <c r="P1" s="2" t="s">
        <v>397</v>
      </c>
      <c r="Q1" s="2" t="s">
        <v>396</v>
      </c>
      <c r="S1" s="2" t="s">
        <v>397</v>
      </c>
      <c r="T1" s="2" t="s">
        <v>398</v>
      </c>
      <c r="U1" s="2" t="s">
        <v>398</v>
      </c>
    </row>
    <row r="2" spans="1:22">
      <c r="A2" s="4" t="s">
        <v>399</v>
      </c>
      <c r="N2" s="5" t="n">
        <v>7040265</v>
      </c>
      <c r="Q2" s="5" t="n">
        <v>7040265</v>
      </c>
      <c r="T2" s="5" t="n">
        <v>422004</v>
      </c>
      <c r="U2" s="5" t="n">
        <v>422004</v>
      </c>
    </row>
    <row r="3" spans="1:22">
      <c r="A3" s="4" t="s">
        <v>400</v>
      </c>
      <c r="N3" s="7" t="n">
        <v>1.28</v>
      </c>
      <c r="O3" s="4" t="s">
        <v>109</v>
      </c>
      <c r="Q3" s="7" t="n">
        <v>1.28</v>
      </c>
      <c r="R3" s="4" t="s">
        <v>109</v>
      </c>
      <c r="T3" s="7" t="n">
        <v>2.65</v>
      </c>
      <c r="U3" s="7" t="n">
        <v>1.95</v>
      </c>
      <c r="V3" s="4" t="s">
        <v>109</v>
      </c>
    </row>
    <row r="4" spans="1:22">
      <c r="A4" s="4" t="s">
        <v>401</v>
      </c>
      <c r="M4" s="5" t="n">
        <v>5995000</v>
      </c>
      <c r="N4" s="5" t="n">
        <v>1500000</v>
      </c>
      <c r="P4" s="5" t="n">
        <v>0</v>
      </c>
      <c r="Q4" s="5" t="n">
        <v>7495000</v>
      </c>
    </row>
    <row r="5" spans="1:22">
      <c r="A5" s="4" t="s">
        <v>402</v>
      </c>
      <c r="B5" s="4" t="s">
        <v>109</v>
      </c>
      <c r="M5" s="7" t="n">
        <v>1.52</v>
      </c>
    </row>
    <row r="6" spans="1:22">
      <c r="A6" s="4" t="s">
        <v>403</v>
      </c>
      <c r="E6" s="5" t="n">
        <v>-392004</v>
      </c>
      <c r="G6" s="5" t="n">
        <v>-40000</v>
      </c>
      <c r="H6" s="5" t="n">
        <v>-10000</v>
      </c>
      <c r="L6" s="5" t="n">
        <v>-35000</v>
      </c>
    </row>
    <row r="7" spans="1:22">
      <c r="A7" s="4" t="s">
        <v>404</v>
      </c>
      <c r="B7" s="4" t="s">
        <v>109</v>
      </c>
      <c r="E7" s="7" t="n">
        <v>2.07</v>
      </c>
      <c r="G7" s="7" t="n">
        <v>1.52</v>
      </c>
      <c r="H7" s="7" t="n">
        <v>1.52</v>
      </c>
      <c r="L7" s="7" t="n">
        <v>1.12</v>
      </c>
    </row>
    <row r="8" spans="1:22">
      <c r="A8" s="4" t="s">
        <v>405</v>
      </c>
      <c r="I8" s="5" t="n">
        <v>-65789</v>
      </c>
      <c r="J8" s="5" t="n">
        <v>-164473</v>
      </c>
      <c r="K8" s="5" t="n">
        <v>-164473</v>
      </c>
      <c r="N8" s="5" t="n">
        <v>0</v>
      </c>
      <c r="P8" s="5" t="n">
        <v>-85000</v>
      </c>
      <c r="Q8" s="5" t="n">
        <v>-394735</v>
      </c>
      <c r="S8" s="5" t="n">
        <v>-1866996</v>
      </c>
    </row>
    <row r="9" spans="1:22">
      <c r="A9" s="4" t="s">
        <v>406</v>
      </c>
      <c r="B9" s="4" t="s">
        <v>109</v>
      </c>
      <c r="I9" s="7" t="n">
        <v>1.52</v>
      </c>
      <c r="J9" s="7" t="n">
        <v>1.52</v>
      </c>
      <c r="K9" s="7" t="n">
        <v>1.52</v>
      </c>
    </row>
    <row r="10" spans="1:22">
      <c r="A10" s="4" t="s">
        <v>407</v>
      </c>
      <c r="F10" s="5" t="n">
        <v>-5000</v>
      </c>
    </row>
    <row r="11" spans="1:22">
      <c r="A11" s="4" t="s">
        <v>408</v>
      </c>
      <c r="B11" s="4" t="s">
        <v>109</v>
      </c>
      <c r="F11" s="7" t="n">
        <v>1.52</v>
      </c>
    </row>
    <row r="12" spans="1:22">
      <c r="A12" s="4" t="s">
        <v>409</v>
      </c>
    </row>
    <row r="13" spans="1:22">
      <c r="A13" s="4" t="s">
        <v>401</v>
      </c>
      <c r="D13" s="5" t="n">
        <v>500000</v>
      </c>
    </row>
    <row r="14" spans="1:22">
      <c r="A14" s="4" t="s">
        <v>402</v>
      </c>
      <c r="B14" s="4" t="s">
        <v>109</v>
      </c>
      <c r="D14" s="7" t="n">
        <v>0.26</v>
      </c>
    </row>
    <row r="15" spans="1:22">
      <c r="A15" s="4" t="s">
        <v>410</v>
      </c>
    </row>
    <row r="16" spans="1:22">
      <c r="A16" s="4" t="s">
        <v>401</v>
      </c>
      <c r="D16" s="5" t="n">
        <v>100000</v>
      </c>
    </row>
    <row r="17" spans="1:22">
      <c r="A17" s="4" t="s">
        <v>402</v>
      </c>
      <c r="B17" s="4" t="s">
        <v>109</v>
      </c>
      <c r="D17" s="7" t="n">
        <v>0.35</v>
      </c>
    </row>
    <row r="18" spans="1:22">
      <c r="A18" s="4" t="s">
        <v>411</v>
      </c>
    </row>
    <row r="19" spans="1:22">
      <c r="A19" s="4" t="s">
        <v>401</v>
      </c>
      <c r="D19" s="5" t="n">
        <v>100000</v>
      </c>
    </row>
    <row r="20" spans="1:22">
      <c r="A20" s="4" t="s">
        <v>402</v>
      </c>
      <c r="B20" s="4" t="s">
        <v>109</v>
      </c>
      <c r="D20" s="7" t="n">
        <v>0.45</v>
      </c>
    </row>
    <row r="21" spans="1:22">
      <c r="A21" s="4" t="s">
        <v>412</v>
      </c>
    </row>
    <row r="22" spans="1:22">
      <c r="A22" s="4" t="s">
        <v>401</v>
      </c>
      <c r="D22" s="5" t="n">
        <v>100000</v>
      </c>
    </row>
    <row r="23" spans="1:22">
      <c r="A23" s="4" t="s">
        <v>402</v>
      </c>
      <c r="B23" s="4" t="s">
        <v>109</v>
      </c>
      <c r="D23" s="7" t="n">
        <v>0.55</v>
      </c>
    </row>
    <row r="24" spans="1:22">
      <c r="A24" s="4" t="s">
        <v>413</v>
      </c>
    </row>
    <row r="25" spans="1:22">
      <c r="A25" s="4" t="s">
        <v>401</v>
      </c>
      <c r="D25" s="5" t="n">
        <v>100000</v>
      </c>
    </row>
    <row r="26" spans="1:22">
      <c r="A26" s="4" t="s">
        <v>402</v>
      </c>
      <c r="B26" s="4" t="s">
        <v>109</v>
      </c>
      <c r="D26" s="7" t="n">
        <v>0.65</v>
      </c>
    </row>
    <row r="27" spans="1:22">
      <c r="A27" s="4" t="s">
        <v>414</v>
      </c>
    </row>
    <row r="28" spans="1:22">
      <c r="A28" s="4" t="s">
        <v>401</v>
      </c>
      <c r="D28" s="5" t="n">
        <v>100000</v>
      </c>
    </row>
    <row r="29" spans="1:22">
      <c r="A29" s="4" t="s">
        <v>402</v>
      </c>
      <c r="B29" s="4" t="s">
        <v>109</v>
      </c>
      <c r="D29" s="7" t="n">
        <v>0.75</v>
      </c>
    </row>
    <row r="30" spans="1:22">
      <c r="A30" s="4" t="s">
        <v>415</v>
      </c>
    </row>
    <row r="31" spans="1:22">
      <c r="A31" s="4" t="s">
        <v>401</v>
      </c>
      <c r="C31" s="5" t="n">
        <v>500000</v>
      </c>
    </row>
    <row r="32" spans="1:22">
      <c r="A32" s="4" t="s">
        <v>402</v>
      </c>
      <c r="B32" s="4" t="s">
        <v>109</v>
      </c>
      <c r="C32" s="7" t="n">
        <v>0.43</v>
      </c>
    </row>
    <row r="33" spans="1:22"/>
    <row r="34" spans="1:22">
      <c r="A34" s="4" t="s">
        <v>109</v>
      </c>
      <c r="B34" s="4" t="s">
        <v>383</v>
      </c>
    </row>
  </sheetData>
  <mergeCells count="6">
    <mergeCell ref="A1:B1"/>
    <mergeCell ref="N1:O1"/>
    <mergeCell ref="Q1:R1"/>
    <mergeCell ref="U1:V1"/>
    <mergeCell ref="A33:U33"/>
    <mergeCell ref="B34:U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s>
  <sheetData>
    <row r="1" spans="1:6">
      <c r="A1" s="1" t="s">
        <v>416</v>
      </c>
      <c r="C1" s="2" t="s">
        <v>328</v>
      </c>
      <c r="D1" s="2" t="s">
        <v>329</v>
      </c>
      <c r="E1" s="2" t="s">
        <v>2</v>
      </c>
      <c r="F1" s="2" t="s">
        <v>36</v>
      </c>
    </row>
    <row r="2" spans="1:6">
      <c r="A2" s="4" t="s">
        <v>417</v>
      </c>
      <c r="B2" s="4" t="s">
        <v>109</v>
      </c>
      <c r="D2" s="7" t="n">
        <v>1.52</v>
      </c>
    </row>
    <row r="3" spans="1:6">
      <c r="A3" s="4" t="s">
        <v>399</v>
      </c>
      <c r="E3" s="5" t="n">
        <v>7040265</v>
      </c>
      <c r="F3" s="5" t="n">
        <v>422004</v>
      </c>
    </row>
    <row r="4" spans="1:6">
      <c r="A4" s="4" t="s">
        <v>418</v>
      </c>
      <c r="E4" s="5" t="n">
        <v>7040265</v>
      </c>
    </row>
    <row r="5" spans="1:6">
      <c r="A5" s="4" t="s">
        <v>409</v>
      </c>
    </row>
    <row r="6" spans="1:6">
      <c r="A6" s="4" t="s">
        <v>417</v>
      </c>
      <c r="B6" s="4" t="s">
        <v>109</v>
      </c>
      <c r="C6" s="7" t="n">
        <v>0.26</v>
      </c>
    </row>
    <row r="7" spans="1:6">
      <c r="A7" s="4" t="s">
        <v>410</v>
      </c>
    </row>
    <row r="8" spans="1:6">
      <c r="A8" s="4" t="s">
        <v>417</v>
      </c>
      <c r="B8" s="4" t="s">
        <v>109</v>
      </c>
      <c r="C8" s="8" t="n">
        <v>0.35</v>
      </c>
    </row>
    <row r="9" spans="1:6">
      <c r="A9" s="4" t="s">
        <v>411</v>
      </c>
    </row>
    <row r="10" spans="1:6">
      <c r="A10" s="4" t="s">
        <v>417</v>
      </c>
      <c r="B10" s="4" t="s">
        <v>109</v>
      </c>
      <c r="C10" s="8" t="n">
        <v>0.45</v>
      </c>
    </row>
    <row r="11" spans="1:6">
      <c r="A11" s="4" t="s">
        <v>412</v>
      </c>
    </row>
    <row r="12" spans="1:6">
      <c r="A12" s="4" t="s">
        <v>417</v>
      </c>
      <c r="B12" s="4" t="s">
        <v>109</v>
      </c>
      <c r="C12" s="8" t="n">
        <v>0.55</v>
      </c>
    </row>
    <row r="13" spans="1:6">
      <c r="A13" s="4" t="s">
        <v>413</v>
      </c>
    </row>
    <row r="14" spans="1:6">
      <c r="A14" s="4" t="s">
        <v>417</v>
      </c>
      <c r="B14" s="4" t="s">
        <v>109</v>
      </c>
      <c r="C14" s="8" t="n">
        <v>0.65</v>
      </c>
    </row>
    <row r="15" spans="1:6">
      <c r="A15" s="4" t="s">
        <v>414</v>
      </c>
    </row>
    <row r="16" spans="1:6">
      <c r="A16" s="4" t="s">
        <v>417</v>
      </c>
      <c r="B16" s="4" t="s">
        <v>109</v>
      </c>
      <c r="C16" s="7" t="n">
        <v>0.75</v>
      </c>
    </row>
    <row r="17" spans="1:6">
      <c r="A17" s="4" t="s">
        <v>419</v>
      </c>
    </row>
    <row r="18" spans="1:6">
      <c r="A18" s="4" t="s">
        <v>417</v>
      </c>
      <c r="E18" s="7" t="n">
        <v>1.52</v>
      </c>
    </row>
    <row r="19" spans="1:6">
      <c r="A19" s="4" t="s">
        <v>399</v>
      </c>
      <c r="E19" s="5" t="n">
        <v>5540265</v>
      </c>
    </row>
    <row r="20" spans="1:6">
      <c r="A20" s="4" t="s">
        <v>418</v>
      </c>
      <c r="E20" s="5" t="n">
        <v>5540265</v>
      </c>
    </row>
    <row r="21" spans="1:6">
      <c r="A21" s="4" t="s">
        <v>420</v>
      </c>
      <c r="E21" s="4" t="s">
        <v>421</v>
      </c>
    </row>
    <row r="22" spans="1:6">
      <c r="A22" s="4" t="s">
        <v>422</v>
      </c>
    </row>
    <row r="23" spans="1:6">
      <c r="A23" s="4" t="s">
        <v>417</v>
      </c>
      <c r="E23" s="7" t="n">
        <v>0.26</v>
      </c>
    </row>
    <row r="24" spans="1:6">
      <c r="A24" s="4" t="s">
        <v>399</v>
      </c>
      <c r="E24" s="5" t="n">
        <v>500000</v>
      </c>
    </row>
    <row r="25" spans="1:6">
      <c r="A25" s="4" t="s">
        <v>418</v>
      </c>
      <c r="E25" s="5" t="n">
        <v>500000</v>
      </c>
    </row>
    <row r="26" spans="1:6">
      <c r="A26" s="4" t="s">
        <v>420</v>
      </c>
      <c r="E26" s="4" t="s">
        <v>423</v>
      </c>
    </row>
    <row r="27" spans="1:6">
      <c r="A27" s="4" t="s">
        <v>424</v>
      </c>
    </row>
    <row r="28" spans="1:6">
      <c r="A28" s="4" t="s">
        <v>417</v>
      </c>
      <c r="E28" s="7" t="n">
        <v>0.35</v>
      </c>
    </row>
    <row r="29" spans="1:6">
      <c r="A29" s="4" t="s">
        <v>399</v>
      </c>
      <c r="E29" s="5" t="n">
        <v>100000</v>
      </c>
    </row>
    <row r="30" spans="1:6">
      <c r="A30" s="4" t="s">
        <v>418</v>
      </c>
      <c r="E30" s="5" t="n">
        <v>100000</v>
      </c>
    </row>
    <row r="31" spans="1:6">
      <c r="A31" s="4" t="s">
        <v>420</v>
      </c>
      <c r="E31" s="4" t="s">
        <v>423</v>
      </c>
    </row>
    <row r="32" spans="1:6">
      <c r="A32" s="4" t="s">
        <v>425</v>
      </c>
    </row>
    <row r="33" spans="1:6">
      <c r="A33" s="4" t="s">
        <v>417</v>
      </c>
      <c r="E33" s="7" t="n">
        <v>0.45</v>
      </c>
    </row>
    <row r="34" spans="1:6">
      <c r="A34" s="4" t="s">
        <v>399</v>
      </c>
      <c r="E34" s="5" t="n">
        <v>100000</v>
      </c>
    </row>
    <row r="35" spans="1:6">
      <c r="A35" s="4" t="s">
        <v>418</v>
      </c>
      <c r="E35" s="5" t="n">
        <v>100000</v>
      </c>
    </row>
    <row r="36" spans="1:6">
      <c r="A36" s="4" t="s">
        <v>420</v>
      </c>
      <c r="E36" s="4" t="s">
        <v>423</v>
      </c>
    </row>
    <row r="37" spans="1:6">
      <c r="A37" s="4" t="s">
        <v>426</v>
      </c>
    </row>
    <row r="38" spans="1:6">
      <c r="A38" s="4" t="s">
        <v>417</v>
      </c>
      <c r="E38" s="7" t="n">
        <v>0.55</v>
      </c>
    </row>
    <row r="39" spans="1:6">
      <c r="A39" s="4" t="s">
        <v>399</v>
      </c>
      <c r="E39" s="5" t="n">
        <v>100000</v>
      </c>
    </row>
    <row r="40" spans="1:6">
      <c r="A40" s="4" t="s">
        <v>418</v>
      </c>
      <c r="E40" s="5" t="n">
        <v>100000</v>
      </c>
    </row>
    <row r="41" spans="1:6">
      <c r="A41" s="4" t="s">
        <v>420</v>
      </c>
      <c r="E41" s="4" t="s">
        <v>423</v>
      </c>
    </row>
    <row r="42" spans="1:6">
      <c r="A42" s="4" t="s">
        <v>427</v>
      </c>
    </row>
    <row r="43" spans="1:6">
      <c r="A43" s="4" t="s">
        <v>417</v>
      </c>
      <c r="E43" s="7" t="n">
        <v>0.65</v>
      </c>
    </row>
    <row r="44" spans="1:6">
      <c r="A44" s="4" t="s">
        <v>399</v>
      </c>
      <c r="E44" s="5" t="n">
        <v>100000</v>
      </c>
    </row>
    <row r="45" spans="1:6">
      <c r="A45" s="4" t="s">
        <v>418</v>
      </c>
      <c r="E45" s="5" t="n">
        <v>100000</v>
      </c>
    </row>
    <row r="46" spans="1:6">
      <c r="A46" s="4" t="s">
        <v>420</v>
      </c>
      <c r="E46" s="4" t="s">
        <v>423</v>
      </c>
    </row>
    <row r="47" spans="1:6">
      <c r="A47" s="4" t="s">
        <v>428</v>
      </c>
    </row>
    <row r="48" spans="1:6">
      <c r="A48" s="4" t="s">
        <v>417</v>
      </c>
      <c r="E48" s="7" t="n">
        <v>0.75</v>
      </c>
    </row>
    <row r="49" spans="1:6">
      <c r="A49" s="4" t="s">
        <v>399</v>
      </c>
      <c r="E49" s="5" t="n">
        <v>100000</v>
      </c>
    </row>
    <row r="50" spans="1:6">
      <c r="A50" s="4" t="s">
        <v>418</v>
      </c>
      <c r="E50" s="5" t="n">
        <v>100000</v>
      </c>
    </row>
    <row r="51" spans="1:6">
      <c r="A51" s="4" t="s">
        <v>420</v>
      </c>
      <c r="E51" s="4" t="s">
        <v>423</v>
      </c>
    </row>
    <row r="52" spans="1:6">
      <c r="A52" s="4" t="s">
        <v>429</v>
      </c>
    </row>
    <row r="53" spans="1:6">
      <c r="A53" s="4" t="s">
        <v>417</v>
      </c>
      <c r="E53" s="7" t="n">
        <v>0.43</v>
      </c>
    </row>
    <row r="54" spans="1:6">
      <c r="A54" s="4" t="s">
        <v>399</v>
      </c>
      <c r="E54" s="5" t="n">
        <v>500000</v>
      </c>
    </row>
    <row r="55" spans="1:6">
      <c r="A55" s="4" t="s">
        <v>418</v>
      </c>
      <c r="E55" s="5" t="n">
        <v>500000</v>
      </c>
    </row>
    <row r="56" spans="1:6">
      <c r="A56" s="4" t="s">
        <v>420</v>
      </c>
      <c r="E56" s="4" t="s">
        <v>430</v>
      </c>
    </row>
    <row r="57" spans="1:6"/>
    <row r="58" spans="1:6">
      <c r="A58" s="4" t="s">
        <v>109</v>
      </c>
      <c r="B58" s="4" t="s">
        <v>383</v>
      </c>
    </row>
  </sheetData>
  <mergeCells count="3">
    <mergeCell ref="A1:B1"/>
    <mergeCell ref="A57:E57"/>
    <mergeCell ref="B58:E5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327</v>
      </c>
      <c r="C1" s="2" t="s">
        <v>328</v>
      </c>
      <c r="D1" s="2" t="s">
        <v>329</v>
      </c>
    </row>
    <row r="2" spans="1:4">
      <c r="A2" s="4" t="s">
        <v>432</v>
      </c>
      <c r="B2" s="4" t="s">
        <v>433</v>
      </c>
      <c r="C2" s="4" t="s">
        <v>434</v>
      </c>
      <c r="D2" s="4" t="s">
        <v>435</v>
      </c>
    </row>
    <row r="3" spans="1:4">
      <c r="A3" s="4" t="s">
        <v>436</v>
      </c>
      <c r="B3" s="4" t="s">
        <v>437</v>
      </c>
      <c r="C3" s="4" t="s">
        <v>438</v>
      </c>
      <c r="D3" s="4" t="s">
        <v>439</v>
      </c>
    </row>
    <row r="4" spans="1:4">
      <c r="A4" s="4" t="s">
        <v>440</v>
      </c>
      <c r="B4" s="4" t="s">
        <v>441</v>
      </c>
      <c r="C4" s="4" t="s">
        <v>441</v>
      </c>
      <c r="D4" s="4" t="s">
        <v>441</v>
      </c>
    </row>
    <row r="5" spans="1:4">
      <c r="A5" s="4" t="s">
        <v>442</v>
      </c>
      <c r="B5" s="4" t="s">
        <v>382</v>
      </c>
      <c r="C5" s="4" t="s">
        <v>382</v>
      </c>
      <c r="D5" s="4" t="s">
        <v>382</v>
      </c>
    </row>
    <row r="6" spans="1:4">
      <c r="A6" s="4" t="s">
        <v>443</v>
      </c>
      <c r="B6" s="7" t="n">
        <v>0.42</v>
      </c>
      <c r="C6" s="7" t="n">
        <v>0.26</v>
      </c>
      <c r="D6" s="7" t="n">
        <v>1.23</v>
      </c>
    </row>
    <row r="7" spans="1:4">
      <c r="A7" s="4" t="s">
        <v>444</v>
      </c>
      <c r="B7" s="7" t="n">
        <v>0.43</v>
      </c>
      <c r="D7" s="7" t="n">
        <v>1.52</v>
      </c>
    </row>
    <row r="8" spans="1:4">
      <c r="A8" s="4" t="s">
        <v>445</v>
      </c>
    </row>
    <row r="9" spans="1:4">
      <c r="A9" s="4" t="s">
        <v>444</v>
      </c>
      <c r="C9" s="8" t="n">
        <v>0.26</v>
      </c>
    </row>
    <row r="10" spans="1:4">
      <c r="A10" s="4" t="s">
        <v>446</v>
      </c>
    </row>
    <row r="11" spans="1:4">
      <c r="A11" s="4" t="s">
        <v>444</v>
      </c>
      <c r="C11" s="7" t="n">
        <v>0.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7</v>
      </c>
      <c r="B1" s="2" t="s">
        <v>448</v>
      </c>
      <c r="C1" s="2" t="s">
        <v>449</v>
      </c>
    </row>
    <row r="2" spans="1:3">
      <c r="A2" s="4" t="s">
        <v>450</v>
      </c>
    </row>
    <row r="3" spans="1:3">
      <c r="A3" s="4" t="s">
        <v>451</v>
      </c>
      <c r="B3" s="6" t="n">
        <v>3000000</v>
      </c>
    </row>
    <row r="4" spans="1:3">
      <c r="A4" s="4" t="s">
        <v>452</v>
      </c>
      <c r="B4" s="5" t="n">
        <v>1500000</v>
      </c>
    </row>
    <row r="5" spans="1:3">
      <c r="A5" s="4" t="s">
        <v>453</v>
      </c>
      <c r="B5" s="5" t="n">
        <v>1950000</v>
      </c>
    </row>
    <row r="6" spans="1:3">
      <c r="A6" s="4" t="s">
        <v>454</v>
      </c>
      <c r="B6" s="6" t="n">
        <v>2000000</v>
      </c>
    </row>
    <row r="7" spans="1:3">
      <c r="A7" s="4" t="s">
        <v>455</v>
      </c>
    </row>
    <row r="8" spans="1:3">
      <c r="A8" s="4" t="s">
        <v>456</v>
      </c>
      <c r="C8" s="6" t="n">
        <v>3500000</v>
      </c>
    </row>
    <row r="9" spans="1:3">
      <c r="A9" s="4" t="s">
        <v>457</v>
      </c>
      <c r="C9" s="6" t="n">
        <v>3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262</v>
      </c>
    </row>
    <row r="2" spans="1:2">
      <c r="A2" s="4" t="s">
        <v>29</v>
      </c>
      <c r="B2" s="6" t="n">
        <v>12480</v>
      </c>
    </row>
    <row r="3" spans="1:2">
      <c r="A3" s="4" t="s">
        <v>459</v>
      </c>
      <c r="B3" s="5" t="n">
        <v>33280</v>
      </c>
    </row>
    <row r="4" spans="1:2">
      <c r="A4" s="4" t="s">
        <v>90</v>
      </c>
      <c r="B4" s="6" t="n">
        <v>457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6</v>
      </c>
    </row>
    <row r="2" spans="1:3">
      <c r="A2" s="4" t="s">
        <v>461</v>
      </c>
      <c r="B2" s="6" t="n">
        <v>1577525</v>
      </c>
      <c r="C2" s="6" t="n">
        <v>2376519</v>
      </c>
    </row>
    <row r="3" spans="1:3">
      <c r="A3" s="4" t="s">
        <v>462</v>
      </c>
      <c r="B3" s="4" t="s">
        <v>41</v>
      </c>
      <c r="C3" s="4" t="s">
        <v>41</v>
      </c>
    </row>
    <row r="4" spans="1:3">
      <c r="A4" s="4" t="s">
        <v>463</v>
      </c>
      <c r="B4" s="4" t="s">
        <v>41</v>
      </c>
      <c r="C4" s="4" t="s">
        <v>41</v>
      </c>
    </row>
    <row r="5" spans="1:3">
      <c r="A5" s="4" t="s">
        <v>464</v>
      </c>
      <c r="B5" s="4" t="s">
        <v>41</v>
      </c>
      <c r="C5" s="4" t="s">
        <v>41</v>
      </c>
    </row>
    <row r="6" spans="1:3">
      <c r="A6" s="4" t="s">
        <v>465</v>
      </c>
      <c r="B6" s="4" t="s">
        <v>41</v>
      </c>
      <c r="C6" s="4" t="s">
        <v>41</v>
      </c>
    </row>
    <row r="7" spans="1:3">
      <c r="A7" s="4" t="s">
        <v>46</v>
      </c>
      <c r="B7" s="5" t="n">
        <v>1577525</v>
      </c>
      <c r="C7" s="5" t="n">
        <v>2376519</v>
      </c>
    </row>
    <row r="8" spans="1:3">
      <c r="A8" s="4" t="s">
        <v>466</v>
      </c>
      <c r="B8" s="5" t="n">
        <v>1577525</v>
      </c>
      <c r="C8" s="5" t="n">
        <v>2376519</v>
      </c>
    </row>
    <row r="9" spans="1:3">
      <c r="A9" s="4" t="s">
        <v>467</v>
      </c>
      <c r="B9" s="4" t="s">
        <v>41</v>
      </c>
      <c r="C9" s="4" t="s">
        <v>41</v>
      </c>
    </row>
    <row r="10" spans="1:3">
      <c r="A10" s="4" t="s">
        <v>468</v>
      </c>
      <c r="B10" s="4" t="s">
        <v>41</v>
      </c>
      <c r="C10" s="4" t="s">
        <v>41</v>
      </c>
    </row>
    <row r="11" spans="1:3">
      <c r="A11" s="4" t="s">
        <v>469</v>
      </c>
      <c r="B11" s="4" t="s">
        <v>41</v>
      </c>
      <c r="C11" s="4" t="s">
        <v>41</v>
      </c>
    </row>
    <row r="12" spans="1:3">
      <c r="A12" s="4" t="s">
        <v>470</v>
      </c>
      <c r="B12" s="4" t="s">
        <v>41</v>
      </c>
      <c r="C12" s="4" t="s">
        <v>41</v>
      </c>
    </row>
    <row r="13" spans="1:3">
      <c r="A13" s="4" t="s">
        <v>471</v>
      </c>
      <c r="B13" s="6" t="n">
        <v>1577525</v>
      </c>
      <c r="C13" s="6" t="n">
        <v>23765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473</v>
      </c>
      <c r="D1" s="2" t="s">
        <v>36</v>
      </c>
    </row>
    <row r="2" spans="1:4">
      <c r="A2" s="4" t="s">
        <v>474</v>
      </c>
      <c r="B2" s="6" t="n">
        <v>6611024</v>
      </c>
      <c r="D2" s="6" t="n">
        <v>6033519</v>
      </c>
    </row>
    <row r="3" spans="1:4">
      <c r="A3" s="4" t="s">
        <v>475</v>
      </c>
      <c r="B3" s="5" t="n">
        <v>805218</v>
      </c>
      <c r="D3" s="5" t="n">
        <v>717088</v>
      </c>
    </row>
    <row r="4" spans="1:4">
      <c r="A4" s="4" t="s">
        <v>476</v>
      </c>
      <c r="B4" s="5" t="n">
        <v>1231003</v>
      </c>
      <c r="C4" s="6" t="n">
        <v>1613038</v>
      </c>
      <c r="D4" s="4" t="s">
        <v>41</v>
      </c>
    </row>
    <row r="5" spans="1:4">
      <c r="A5" s="4" t="s">
        <v>477</v>
      </c>
    </row>
    <row r="6" spans="1:4">
      <c r="A6" s="4" t="s">
        <v>474</v>
      </c>
      <c r="B6" s="5" t="n">
        <v>431063</v>
      </c>
      <c r="D6" s="5" t="n">
        <v>383567</v>
      </c>
    </row>
    <row r="7" spans="1:4">
      <c r="A7" s="4" t="s">
        <v>478</v>
      </c>
    </row>
    <row r="8" spans="1:4">
      <c r="A8" s="4" t="s">
        <v>474</v>
      </c>
      <c r="B8" s="5" t="n">
        <v>6179961</v>
      </c>
      <c r="D8" s="5" t="n">
        <v>5649952</v>
      </c>
    </row>
    <row r="9" spans="1:4">
      <c r="A9" s="4" t="s">
        <v>475</v>
      </c>
      <c r="B9" s="5" t="n">
        <v>805218</v>
      </c>
      <c r="D9" s="5" t="n">
        <v>717088</v>
      </c>
    </row>
    <row r="10" spans="1:4">
      <c r="A10" s="4" t="s">
        <v>476</v>
      </c>
      <c r="B10" s="5" t="n">
        <v>1231003</v>
      </c>
      <c r="D10" s="4" t="s">
        <v>41</v>
      </c>
    </row>
    <row r="11" spans="1:4">
      <c r="B11" s="6" t="n">
        <v>2036221</v>
      </c>
      <c r="D11" s="6" t="n">
        <v>717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7</v>
      </c>
      <c r="B1" s="2" t="s">
        <v>65</v>
      </c>
      <c r="D1" s="2" t="s">
        <v>1</v>
      </c>
    </row>
    <row r="2" spans="1:5">
      <c r="B2" s="2" t="s">
        <v>2</v>
      </c>
      <c r="C2" s="2" t="s">
        <v>66</v>
      </c>
      <c r="D2" s="2" t="s">
        <v>2</v>
      </c>
      <c r="E2" s="2" t="s">
        <v>66</v>
      </c>
    </row>
    <row r="3" spans="1:5">
      <c r="A3" s="3" t="s">
        <v>118</v>
      </c>
    </row>
    <row r="4" spans="1:5">
      <c r="A4" s="4" t="s">
        <v>119</v>
      </c>
      <c r="B4" s="6" t="n">
        <v>-2845679</v>
      </c>
      <c r="C4" s="6" t="n">
        <v>-1910278</v>
      </c>
      <c r="D4" s="6" t="n">
        <v>-16927016</v>
      </c>
      <c r="E4" s="6" t="n">
        <v>-8226005</v>
      </c>
    </row>
    <row r="5" spans="1:5">
      <c r="A5" s="3" t="s">
        <v>120</v>
      </c>
    </row>
    <row r="6" spans="1:5">
      <c r="A6" s="4" t="s">
        <v>73</v>
      </c>
      <c r="B6" s="5" t="n">
        <v>-70096</v>
      </c>
      <c r="C6" s="5" t="n">
        <v>-86162</v>
      </c>
      <c r="D6" s="5" t="n">
        <v>-201075</v>
      </c>
      <c r="E6" s="5" t="n">
        <v>-150320</v>
      </c>
    </row>
    <row r="7" spans="1:5">
      <c r="A7" s="4" t="s">
        <v>72</v>
      </c>
      <c r="B7" s="5" t="n">
        <v>273</v>
      </c>
      <c r="C7" s="5" t="n">
        <v>431</v>
      </c>
      <c r="D7" s="5" t="n">
        <v>810</v>
      </c>
      <c r="E7" s="5" t="n">
        <v>1810</v>
      </c>
    </row>
    <row r="8" spans="1:5">
      <c r="A8" s="4" t="s">
        <v>71</v>
      </c>
      <c r="B8" s="5" t="n">
        <v>127345</v>
      </c>
      <c r="C8" s="4" t="s">
        <v>41</v>
      </c>
      <c r="D8" s="5" t="n">
        <v>382035</v>
      </c>
      <c r="E8" s="4" t="s">
        <v>41</v>
      </c>
    </row>
    <row r="9" spans="1:5">
      <c r="A9" s="4" t="s">
        <v>75</v>
      </c>
      <c r="B9" s="4" t="s">
        <v>41</v>
      </c>
      <c r="C9" s="5" t="n">
        <v>69382</v>
      </c>
      <c r="D9" s="5" t="n">
        <v>1308</v>
      </c>
      <c r="E9" s="5" t="n">
        <v>69382</v>
      </c>
    </row>
    <row r="10" spans="1:5">
      <c r="A10" s="4" t="s">
        <v>121</v>
      </c>
      <c r="B10" s="4" t="s">
        <v>41</v>
      </c>
      <c r="C10" s="4" t="s">
        <v>41</v>
      </c>
      <c r="D10" s="5" t="n">
        <v>792104</v>
      </c>
      <c r="E10" s="5" t="n">
        <v>1238513</v>
      </c>
    </row>
    <row r="11" spans="1:5">
      <c r="A11" s="4" t="s">
        <v>97</v>
      </c>
      <c r="B11" s="5" t="n">
        <v>197988</v>
      </c>
      <c r="C11" s="4" t="s">
        <v>41</v>
      </c>
      <c r="D11" s="5" t="n">
        <v>2539092</v>
      </c>
      <c r="E11" s="5" t="n">
        <v>7288</v>
      </c>
    </row>
    <row r="12" spans="1:5">
      <c r="A12" s="3" t="s">
        <v>122</v>
      </c>
    </row>
    <row r="13" spans="1:5">
      <c r="A13" s="4" t="s">
        <v>40</v>
      </c>
      <c r="B13" s="5" t="n">
        <v>19558</v>
      </c>
      <c r="C13" s="5" t="n">
        <v>11885</v>
      </c>
      <c r="D13" s="5" t="n">
        <v>-22333</v>
      </c>
      <c r="E13" s="5" t="n">
        <v>-9470</v>
      </c>
    </row>
    <row r="14" spans="1:5">
      <c r="A14" s="4" t="s">
        <v>123</v>
      </c>
      <c r="B14" s="5" t="n">
        <v>-122315</v>
      </c>
      <c r="C14" s="5" t="n">
        <v>56399</v>
      </c>
      <c r="D14" s="5" t="n">
        <v>140695</v>
      </c>
      <c r="E14" s="5" t="n">
        <v>-191365</v>
      </c>
    </row>
    <row r="15" spans="1:5">
      <c r="A15" s="4" t="s">
        <v>124</v>
      </c>
      <c r="B15" s="5" t="n">
        <v>21366</v>
      </c>
      <c r="C15" s="5" t="n">
        <v>-1281617</v>
      </c>
      <c r="D15" s="5" t="n">
        <v>-76709</v>
      </c>
      <c r="E15" s="5" t="n">
        <v>-1311463</v>
      </c>
    </row>
    <row r="16" spans="1:5">
      <c r="A16" s="4" t="s">
        <v>46</v>
      </c>
      <c r="B16" s="5" t="n">
        <v>-1378710</v>
      </c>
      <c r="C16" s="5" t="n">
        <v>-403423</v>
      </c>
      <c r="D16" s="5" t="n">
        <v>-798994</v>
      </c>
      <c r="E16" s="5" t="n">
        <v>451643</v>
      </c>
    </row>
    <row r="17" spans="1:5">
      <c r="B17" s="5" t="n">
        <v>-3910078</v>
      </c>
      <c r="C17" s="5" t="n">
        <v>-3371059</v>
      </c>
      <c r="D17" s="5" t="n">
        <v>-13767933</v>
      </c>
      <c r="E17" s="5" t="n">
        <v>-7819347</v>
      </c>
    </row>
    <row r="18" spans="1:5">
      <c r="A18" s="3" t="s">
        <v>125</v>
      </c>
    </row>
    <row r="19" spans="1:5">
      <c r="A19" s="4" t="s">
        <v>126</v>
      </c>
      <c r="B19" s="4" t="s">
        <v>41</v>
      </c>
      <c r="C19" s="4" t="s">
        <v>41</v>
      </c>
      <c r="D19" s="5" t="n">
        <v>12000000</v>
      </c>
      <c r="E19" s="4" t="s">
        <v>41</v>
      </c>
    </row>
    <row r="20" spans="1:5">
      <c r="A20" s="4" t="s">
        <v>127</v>
      </c>
      <c r="B20" s="4" t="s">
        <v>41</v>
      </c>
      <c r="C20" s="4" t="s">
        <v>41</v>
      </c>
      <c r="D20" s="5" t="n">
        <v>3000000</v>
      </c>
      <c r="E20" s="5" t="n">
        <v>4002496</v>
      </c>
    </row>
    <row r="21" spans="1:5">
      <c r="A21" s="4" t="s">
        <v>128</v>
      </c>
      <c r="B21" s="5" t="n">
        <v>0</v>
      </c>
      <c r="C21" s="5" t="n">
        <v>98716</v>
      </c>
      <c r="D21" s="5" t="n">
        <v>600000</v>
      </c>
      <c r="E21" s="5" t="n">
        <v>1537024</v>
      </c>
    </row>
    <row r="22" spans="1:5">
      <c r="A22" s="4" t="s">
        <v>129</v>
      </c>
      <c r="B22" s="5" t="n">
        <v>-1414</v>
      </c>
      <c r="C22" s="5" t="n">
        <v>-12328</v>
      </c>
      <c r="D22" s="5" t="n">
        <v>-627681</v>
      </c>
      <c r="E22" s="5" t="n">
        <v>-36135</v>
      </c>
    </row>
    <row r="23" spans="1:5">
      <c r="B23" s="5" t="n">
        <v>-1414</v>
      </c>
      <c r="C23" s="5" t="n">
        <v>86388</v>
      </c>
      <c r="D23" s="5" t="n">
        <v>14972319</v>
      </c>
      <c r="E23" s="5" t="n">
        <v>5503385</v>
      </c>
    </row>
    <row r="24" spans="1:5">
      <c r="A24" s="3" t="s">
        <v>130</v>
      </c>
    </row>
    <row r="25" spans="1:5">
      <c r="A25" s="4" t="s">
        <v>131</v>
      </c>
      <c r="B25" s="5" t="n">
        <v>-501487</v>
      </c>
      <c r="C25" s="4" t="s">
        <v>41</v>
      </c>
      <c r="D25" s="5" t="n">
        <v>-501487</v>
      </c>
      <c r="E25" s="4" t="s">
        <v>41</v>
      </c>
    </row>
    <row r="26" spans="1:5">
      <c r="A26" s="4" t="s">
        <v>132</v>
      </c>
      <c r="B26" s="5" t="n">
        <v>-80950</v>
      </c>
      <c r="C26" s="5" t="n">
        <v>-467675</v>
      </c>
      <c r="D26" s="5" t="n">
        <v>-155513</v>
      </c>
      <c r="E26" s="5" t="n">
        <v>-605368</v>
      </c>
    </row>
    <row r="27" spans="1:5">
      <c r="B27" s="5" t="n">
        <v>-582437</v>
      </c>
      <c r="C27" s="5" t="n">
        <v>-467675</v>
      </c>
      <c r="D27" s="5" t="n">
        <v>-657000</v>
      </c>
      <c r="E27" s="5" t="n">
        <v>-605368</v>
      </c>
    </row>
    <row r="28" spans="1:5">
      <c r="A28" s="4" t="s">
        <v>133</v>
      </c>
      <c r="B28" s="5" t="n">
        <v>-4493929</v>
      </c>
      <c r="C28" s="5" t="n">
        <v>-3752346</v>
      </c>
      <c r="D28" s="5" t="n">
        <v>547386</v>
      </c>
      <c r="E28" s="5" t="n">
        <v>-2921330</v>
      </c>
    </row>
    <row r="29" spans="1:5">
      <c r="A29" s="4" t="s">
        <v>134</v>
      </c>
      <c r="B29" s="5" t="n">
        <v>6981580</v>
      </c>
      <c r="C29" s="5" t="n">
        <v>4279163</v>
      </c>
      <c r="D29" s="5" t="n">
        <v>1940265</v>
      </c>
      <c r="E29" s="5" t="n">
        <v>3448147</v>
      </c>
    </row>
    <row r="30" spans="1:5">
      <c r="A30" s="4" t="s">
        <v>135</v>
      </c>
      <c r="B30" s="5" t="n">
        <v>2487651</v>
      </c>
      <c r="C30" s="5" t="n">
        <v>526817</v>
      </c>
      <c r="D30" s="5" t="n">
        <v>2487651</v>
      </c>
      <c r="E30" s="5" t="n">
        <v>526817</v>
      </c>
    </row>
    <row r="31" spans="1:5">
      <c r="A31" s="3" t="s">
        <v>136</v>
      </c>
    </row>
    <row r="32" spans="1:5">
      <c r="A32" s="4" t="s">
        <v>137</v>
      </c>
      <c r="B32" s="6" t="n">
        <v>12164</v>
      </c>
      <c r="C32" s="4" t="s">
        <v>41</v>
      </c>
      <c r="D32" s="6" t="n">
        <v>18338</v>
      </c>
      <c r="E32" s="4" t="s">
        <v>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9</v>
      </c>
      <c r="B1" s="2" t="s">
        <v>65</v>
      </c>
      <c r="D1" s="2" t="s">
        <v>1</v>
      </c>
    </row>
    <row r="2" spans="1:5">
      <c r="B2" s="2" t="s">
        <v>2</v>
      </c>
      <c r="C2" s="2" t="s">
        <v>66</v>
      </c>
      <c r="D2" s="2" t="s">
        <v>2</v>
      </c>
      <c r="E2" s="2" t="s">
        <v>66</v>
      </c>
    </row>
    <row r="3" spans="1:5">
      <c r="A3" s="4" t="s">
        <v>68</v>
      </c>
      <c r="B3" s="6" t="n">
        <v>962463</v>
      </c>
      <c r="C3" s="6" t="n">
        <v>630371</v>
      </c>
      <c r="D3" s="6" t="n">
        <v>9555345</v>
      </c>
      <c r="E3" s="6" t="n">
        <v>3765332</v>
      </c>
    </row>
    <row r="4" spans="1:5">
      <c r="A4" s="4" t="s">
        <v>70</v>
      </c>
      <c r="B4" s="5" t="n">
        <v>279237</v>
      </c>
      <c r="C4" s="5" t="n">
        <v>293484</v>
      </c>
      <c r="D4" s="5" t="n">
        <v>1230151</v>
      </c>
      <c r="E4" s="5" t="n">
        <v>1001886</v>
      </c>
    </row>
    <row r="5" spans="1:5">
      <c r="A5" s="4" t="s">
        <v>69</v>
      </c>
      <c r="B5" s="5" t="n">
        <v>1404952</v>
      </c>
      <c r="C5" s="5" t="n">
        <v>834570</v>
      </c>
      <c r="D5" s="5" t="n">
        <v>5557661</v>
      </c>
      <c r="E5" s="5" t="n">
        <v>3243232</v>
      </c>
    </row>
    <row r="6" spans="1:5">
      <c r="A6" s="4" t="s">
        <v>480</v>
      </c>
    </row>
    <row r="7" spans="1:5">
      <c r="A7" s="4" t="s">
        <v>68</v>
      </c>
      <c r="B7" s="5" t="n">
        <v>129319</v>
      </c>
      <c r="C7" s="5" t="n">
        <v>164267</v>
      </c>
      <c r="D7" s="5" t="n">
        <v>579110</v>
      </c>
      <c r="E7" s="5" t="n">
        <v>490706</v>
      </c>
    </row>
    <row r="8" spans="1:5">
      <c r="A8" s="4" t="s">
        <v>70</v>
      </c>
      <c r="B8" s="4" t="s">
        <v>41</v>
      </c>
      <c r="C8" s="4" t="s">
        <v>41</v>
      </c>
      <c r="D8" s="4" t="s">
        <v>41</v>
      </c>
      <c r="E8" s="4" t="s">
        <v>41</v>
      </c>
    </row>
    <row r="9" spans="1:5">
      <c r="A9" s="4" t="s">
        <v>69</v>
      </c>
      <c r="B9" s="5" t="n">
        <v>849458</v>
      </c>
      <c r="C9" s="5" t="n">
        <v>454786</v>
      </c>
      <c r="D9" s="5" t="n">
        <v>4422480</v>
      </c>
      <c r="E9" s="5" t="n">
        <v>1957341</v>
      </c>
    </row>
    <row r="10" spans="1:5">
      <c r="A10" s="4" t="s">
        <v>481</v>
      </c>
    </row>
    <row r="11" spans="1:5">
      <c r="A11" s="4" t="s">
        <v>68</v>
      </c>
      <c r="B11" s="5" t="n">
        <v>661917</v>
      </c>
      <c r="C11" s="5" t="n">
        <v>259947</v>
      </c>
      <c r="D11" s="5" t="n">
        <v>2474483</v>
      </c>
      <c r="E11" s="5" t="n">
        <v>968159</v>
      </c>
    </row>
    <row r="12" spans="1:5">
      <c r="A12" s="4" t="s">
        <v>70</v>
      </c>
      <c r="B12" s="4" t="s">
        <v>41</v>
      </c>
      <c r="C12" s="4" t="s">
        <v>41</v>
      </c>
      <c r="D12" s="4" t="s">
        <v>41</v>
      </c>
      <c r="E12" s="4" t="s">
        <v>41</v>
      </c>
    </row>
    <row r="13" spans="1:5">
      <c r="A13" s="4" t="s">
        <v>69</v>
      </c>
      <c r="B13" s="4" t="s">
        <v>41</v>
      </c>
      <c r="C13" s="4" t="s">
        <v>41</v>
      </c>
      <c r="D13" s="4" t="s">
        <v>41</v>
      </c>
      <c r="E13" s="4" t="s">
        <v>41</v>
      </c>
    </row>
    <row r="14" spans="1:5">
      <c r="A14" s="4" t="s">
        <v>482</v>
      </c>
    </row>
    <row r="15" spans="1:5">
      <c r="A15" s="4" t="s">
        <v>68</v>
      </c>
      <c r="B15" s="4" t="s">
        <v>41</v>
      </c>
      <c r="C15" s="4" t="s">
        <v>41</v>
      </c>
      <c r="D15" s="4" t="s">
        <v>41</v>
      </c>
      <c r="E15" s="4" t="s">
        <v>41</v>
      </c>
    </row>
    <row r="16" spans="1:5">
      <c r="A16" s="4" t="s">
        <v>70</v>
      </c>
      <c r="B16" s="4" t="s">
        <v>41</v>
      </c>
      <c r="C16" s="4" t="s">
        <v>41</v>
      </c>
      <c r="D16" s="4" t="s">
        <v>41</v>
      </c>
      <c r="E16" s="4" t="s">
        <v>41</v>
      </c>
    </row>
    <row r="17" spans="1:5">
      <c r="A17" s="4" t="s">
        <v>69</v>
      </c>
      <c r="B17" s="5" t="n">
        <v>165837</v>
      </c>
      <c r="C17" s="5" t="n">
        <v>53996</v>
      </c>
      <c r="D17" s="5" t="n">
        <v>297252</v>
      </c>
      <c r="E17" s="5" t="n">
        <v>177151</v>
      </c>
    </row>
    <row r="18" spans="1:5">
      <c r="A18" s="4" t="s">
        <v>483</v>
      </c>
    </row>
    <row r="19" spans="1:5">
      <c r="A19" s="4" t="s">
        <v>68</v>
      </c>
      <c r="B19" s="5" t="n">
        <v>8327</v>
      </c>
      <c r="C19" s="5" t="n">
        <v>8023</v>
      </c>
      <c r="D19" s="5" t="n">
        <v>21103</v>
      </c>
      <c r="E19" s="5" t="n">
        <v>13360</v>
      </c>
    </row>
    <row r="20" spans="1:5">
      <c r="A20" s="4" t="s">
        <v>70</v>
      </c>
      <c r="B20" s="4" t="s">
        <v>41</v>
      </c>
      <c r="C20" s="4" t="s">
        <v>41</v>
      </c>
      <c r="D20" s="4" t="s">
        <v>41</v>
      </c>
      <c r="E20" s="4" t="s">
        <v>41</v>
      </c>
    </row>
    <row r="21" spans="1:5">
      <c r="A21" s="4" t="s">
        <v>69</v>
      </c>
      <c r="B21" s="5" t="n">
        <v>198993</v>
      </c>
      <c r="C21" s="5" t="n">
        <v>36491</v>
      </c>
      <c r="D21" s="5" t="n">
        <v>318730</v>
      </c>
      <c r="E21" s="5" t="n">
        <v>228359</v>
      </c>
    </row>
    <row r="22" spans="1:5">
      <c r="A22" s="4" t="s">
        <v>484</v>
      </c>
    </row>
    <row r="23" spans="1:5">
      <c r="A23" s="4" t="s">
        <v>68</v>
      </c>
      <c r="B23" s="5" t="n">
        <v>19497</v>
      </c>
      <c r="C23" s="5" t="n">
        <v>20855</v>
      </c>
      <c r="D23" s="5" t="n">
        <v>76402</v>
      </c>
      <c r="E23" s="5" t="n">
        <v>65099</v>
      </c>
    </row>
    <row r="24" spans="1:5">
      <c r="A24" s="4" t="s">
        <v>70</v>
      </c>
      <c r="B24" s="4" t="s">
        <v>41</v>
      </c>
      <c r="C24" s="4" t="s">
        <v>41</v>
      </c>
      <c r="D24" s="4" t="s">
        <v>41</v>
      </c>
      <c r="E24" s="4" t="s">
        <v>41</v>
      </c>
    </row>
    <row r="25" spans="1:5">
      <c r="A25" s="4" t="s">
        <v>69</v>
      </c>
      <c r="B25" s="5" t="n">
        <v>66029</v>
      </c>
      <c r="C25" s="5" t="n">
        <v>76903</v>
      </c>
      <c r="D25" s="5" t="n">
        <v>179367</v>
      </c>
      <c r="E25" s="5" t="n">
        <v>234646</v>
      </c>
    </row>
    <row r="26" spans="1:5">
      <c r="A26" s="4" t="s">
        <v>485</v>
      </c>
    </row>
    <row r="27" spans="1:5">
      <c r="A27" s="4" t="s">
        <v>68</v>
      </c>
      <c r="B27" s="4" t="s">
        <v>41</v>
      </c>
      <c r="C27" s="4" t="s">
        <v>41</v>
      </c>
      <c r="D27" s="5" t="n">
        <v>5936841</v>
      </c>
      <c r="E27" s="5" t="n">
        <v>1738513</v>
      </c>
    </row>
    <row r="28" spans="1:5">
      <c r="A28" s="4" t="s">
        <v>70</v>
      </c>
      <c r="B28" s="4" t="s">
        <v>41</v>
      </c>
      <c r="C28" s="4" t="s">
        <v>41</v>
      </c>
      <c r="D28" s="4" t="s">
        <v>41</v>
      </c>
      <c r="E28" s="4" t="s">
        <v>41</v>
      </c>
    </row>
    <row r="29" spans="1:5">
      <c r="A29" s="4" t="s">
        <v>69</v>
      </c>
      <c r="B29" s="4" t="s">
        <v>41</v>
      </c>
      <c r="C29" s="4" t="s">
        <v>41</v>
      </c>
      <c r="D29" s="4" t="s">
        <v>41</v>
      </c>
      <c r="E29" s="4" t="s">
        <v>41</v>
      </c>
    </row>
    <row r="30" spans="1:5">
      <c r="A30" s="4" t="s">
        <v>486</v>
      </c>
    </row>
    <row r="31" spans="1:5">
      <c r="A31" s="4" t="s">
        <v>68</v>
      </c>
      <c r="B31" s="5" t="n">
        <v>11565</v>
      </c>
      <c r="C31" s="5" t="n">
        <v>6665</v>
      </c>
      <c r="D31" s="5" t="n">
        <v>31162</v>
      </c>
      <c r="E31" s="5" t="n">
        <v>41312</v>
      </c>
    </row>
    <row r="32" spans="1:5">
      <c r="A32" s="4" t="s">
        <v>70</v>
      </c>
      <c r="B32" s="4" t="s">
        <v>41</v>
      </c>
      <c r="C32" s="4" t="s">
        <v>41</v>
      </c>
      <c r="D32" s="4" t="s">
        <v>41</v>
      </c>
      <c r="E32" s="4" t="s">
        <v>41</v>
      </c>
    </row>
    <row r="33" spans="1:5">
      <c r="A33" s="4" t="s">
        <v>69</v>
      </c>
      <c r="B33" s="5" t="n">
        <v>80032</v>
      </c>
      <c r="C33" s="5" t="n">
        <v>82416</v>
      </c>
      <c r="D33" s="5" t="n">
        <v>216521</v>
      </c>
      <c r="E33" s="5" t="n">
        <v>220823</v>
      </c>
    </row>
    <row r="34" spans="1:5">
      <c r="A34" s="4" t="s">
        <v>487</v>
      </c>
    </row>
    <row r="35" spans="1:5">
      <c r="A35" s="4" t="s">
        <v>68</v>
      </c>
      <c r="B35" s="5" t="n">
        <v>29343</v>
      </c>
      <c r="C35" s="5" t="n">
        <v>80425</v>
      </c>
      <c r="D35" s="5" t="n">
        <v>178223</v>
      </c>
      <c r="E35" s="5" t="n">
        <v>169613</v>
      </c>
    </row>
    <row r="36" spans="1:5">
      <c r="A36" s="4" t="s">
        <v>70</v>
      </c>
      <c r="B36" s="5" t="n">
        <v>279237</v>
      </c>
      <c r="C36" s="5" t="n">
        <v>293484</v>
      </c>
      <c r="D36" s="5" t="n">
        <v>1230151</v>
      </c>
      <c r="E36" s="5" t="n">
        <v>1001886</v>
      </c>
    </row>
    <row r="37" spans="1:5">
      <c r="A37" s="4" t="s">
        <v>69</v>
      </c>
      <c r="B37" s="4" t="s">
        <v>41</v>
      </c>
      <c r="C37" s="4" t="s">
        <v>41</v>
      </c>
      <c r="D37" s="4" t="s">
        <v>41</v>
      </c>
      <c r="E37" s="4" t="s">
        <v>41</v>
      </c>
    </row>
    <row r="38" spans="1:5">
      <c r="A38" s="4" t="s">
        <v>488</v>
      </c>
    </row>
    <row r="39" spans="1:5">
      <c r="A39" s="4" t="s">
        <v>68</v>
      </c>
      <c r="B39" s="5" t="n">
        <v>31773</v>
      </c>
      <c r="C39" s="5" t="n">
        <v>19247</v>
      </c>
      <c r="D39" s="5" t="n">
        <v>95418</v>
      </c>
      <c r="E39" s="5" t="n">
        <v>57422</v>
      </c>
    </row>
    <row r="40" spans="1:5">
      <c r="A40" s="4" t="s">
        <v>70</v>
      </c>
      <c r="B40" s="4" t="s">
        <v>41</v>
      </c>
      <c r="C40" s="4" t="s">
        <v>41</v>
      </c>
      <c r="D40" s="4" t="s">
        <v>41</v>
      </c>
      <c r="E40" s="4" t="s">
        <v>41</v>
      </c>
    </row>
    <row r="41" spans="1:5">
      <c r="A41" s="4" t="s">
        <v>69</v>
      </c>
      <c r="B41" s="5" t="n">
        <v>26163</v>
      </c>
      <c r="C41" s="5" t="n">
        <v>32904</v>
      </c>
      <c r="D41" s="5" t="n">
        <v>76333</v>
      </c>
      <c r="E41" s="5" t="n">
        <v>226604</v>
      </c>
    </row>
    <row r="42" spans="1:5">
      <c r="A42" s="4" t="s">
        <v>489</v>
      </c>
    </row>
    <row r="43" spans="1:5">
      <c r="A43" s="4" t="s">
        <v>68</v>
      </c>
      <c r="B43" s="4" t="s">
        <v>41</v>
      </c>
      <c r="C43" s="5" t="n">
        <v>15396</v>
      </c>
      <c r="D43" s="4" t="s">
        <v>41</v>
      </c>
      <c r="E43" s="5" t="n">
        <v>31047</v>
      </c>
    </row>
    <row r="44" spans="1:5">
      <c r="A44" s="4" t="s">
        <v>70</v>
      </c>
      <c r="B44" s="4" t="s">
        <v>41</v>
      </c>
      <c r="C44" s="4" t="s">
        <v>41</v>
      </c>
      <c r="D44" s="4" t="s">
        <v>41</v>
      </c>
      <c r="E44" s="4" t="s">
        <v>41</v>
      </c>
    </row>
    <row r="45" spans="1:5">
      <c r="A45" s="4" t="s">
        <v>69</v>
      </c>
      <c r="B45" s="5" t="n">
        <v>7603</v>
      </c>
      <c r="C45" s="5" t="n">
        <v>90463</v>
      </c>
      <c r="D45" s="5" t="n">
        <v>19483</v>
      </c>
      <c r="E45" s="5" t="n">
        <v>176501</v>
      </c>
    </row>
    <row r="46" spans="1:5">
      <c r="A46" s="4" t="s">
        <v>490</v>
      </c>
    </row>
    <row r="47" spans="1:5">
      <c r="A47" s="4" t="s">
        <v>68</v>
      </c>
      <c r="B47" s="5" t="n">
        <v>70722</v>
      </c>
      <c r="C47" s="5" t="n">
        <v>55546</v>
      </c>
      <c r="D47" s="5" t="n">
        <v>162603</v>
      </c>
      <c r="E47" s="5" t="n">
        <v>190101</v>
      </c>
    </row>
    <row r="48" spans="1:5">
      <c r="A48" s="4" t="s">
        <v>70</v>
      </c>
      <c r="B48" s="4" t="s">
        <v>41</v>
      </c>
      <c r="C48" s="4" t="s">
        <v>41</v>
      </c>
      <c r="D48" s="4" t="s">
        <v>41</v>
      </c>
      <c r="E48" s="4" t="s">
        <v>41</v>
      </c>
    </row>
    <row r="49" spans="1:5">
      <c r="A49" s="4" t="s">
        <v>69</v>
      </c>
      <c r="B49" s="6" t="n">
        <v>10837</v>
      </c>
      <c r="C49" s="6" t="n">
        <v>6611</v>
      </c>
      <c r="D49" s="6" t="n">
        <v>27495</v>
      </c>
      <c r="E49" s="6" t="n">
        <v>218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1</v>
      </c>
      <c r="B1" s="2" t="s">
        <v>65</v>
      </c>
      <c r="D1" s="2" t="s">
        <v>1</v>
      </c>
    </row>
    <row r="2" spans="1:5">
      <c r="B2" s="2" t="s">
        <v>2</v>
      </c>
      <c r="C2" s="2" t="s">
        <v>66</v>
      </c>
      <c r="D2" s="2" t="s">
        <v>2</v>
      </c>
      <c r="E2" s="2" t="s">
        <v>66</v>
      </c>
    </row>
    <row r="3" spans="1:5">
      <c r="A3" s="4" t="s">
        <v>119</v>
      </c>
      <c r="B3" s="6" t="n">
        <v>2845679</v>
      </c>
      <c r="C3" s="6" t="n">
        <v>1910278</v>
      </c>
      <c r="D3" s="6" t="n">
        <v>16927016</v>
      </c>
      <c r="E3" s="6" t="n">
        <v>8226005</v>
      </c>
    </row>
    <row r="4" spans="1:5">
      <c r="A4" s="4" t="s">
        <v>492</v>
      </c>
      <c r="B4" s="5" t="n">
        <v>108038398</v>
      </c>
      <c r="C4" s="5" t="n">
        <v>94514905</v>
      </c>
      <c r="D4" s="5" t="n">
        <v>105711459</v>
      </c>
      <c r="E4" s="5" t="n">
        <v>92534667</v>
      </c>
    </row>
    <row r="5" spans="1:5">
      <c r="A5" s="4" t="s">
        <v>493</v>
      </c>
      <c r="B5" s="4" t="s">
        <v>41</v>
      </c>
      <c r="C5" s="4" t="s">
        <v>41</v>
      </c>
      <c r="D5" s="4" t="s">
        <v>41</v>
      </c>
      <c r="E5" s="4" t="s">
        <v>41</v>
      </c>
    </row>
    <row r="6" spans="1:5">
      <c r="A6" s="4" t="s">
        <v>494</v>
      </c>
      <c r="B6" s="5" t="n">
        <v>108038398</v>
      </c>
      <c r="C6" s="5" t="n">
        <v>94514905</v>
      </c>
      <c r="D6" s="5" t="n">
        <v>105711459</v>
      </c>
      <c r="E6" s="5" t="n">
        <v>92534667</v>
      </c>
    </row>
    <row r="7" spans="1:5">
      <c r="A7" s="4" t="s">
        <v>83</v>
      </c>
      <c r="B7" s="7" t="n">
        <v>-0.03</v>
      </c>
      <c r="C7" s="7" t="n">
        <v>-0.02</v>
      </c>
      <c r="D7" s="7" t="n">
        <v>-0.16</v>
      </c>
      <c r="E7" s="7" t="n">
        <v>-0.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5</v>
      </c>
      <c r="D1" s="2" t="s">
        <v>1</v>
      </c>
    </row>
    <row r="2" spans="1:5">
      <c r="B2" s="2" t="s">
        <v>2</v>
      </c>
      <c r="C2" s="2" t="s">
        <v>66</v>
      </c>
      <c r="D2" s="2" t="s">
        <v>2</v>
      </c>
      <c r="E2" s="2" t="s">
        <v>66</v>
      </c>
    </row>
    <row r="3" spans="1:5">
      <c r="A3" s="4" t="s">
        <v>97</v>
      </c>
      <c r="B3" s="6" t="n">
        <v>197988</v>
      </c>
      <c r="C3" s="6" t="n">
        <v>0</v>
      </c>
      <c r="D3" s="6" t="n">
        <v>2539092</v>
      </c>
      <c r="E3" s="6" t="n">
        <v>7288</v>
      </c>
    </row>
    <row r="4" spans="1:5">
      <c r="A4" s="4" t="s">
        <v>496</v>
      </c>
    </row>
    <row r="5" spans="1:5">
      <c r="A5" s="4" t="s">
        <v>497</v>
      </c>
      <c r="B5" s="5" t="n">
        <v>251737</v>
      </c>
      <c r="C5" s="5" t="n">
        <v>324784</v>
      </c>
      <c r="D5" s="5" t="n">
        <v>887635</v>
      </c>
      <c r="E5" s="5" t="n">
        <v>1046449</v>
      </c>
    </row>
    <row r="6" spans="1:5">
      <c r="A6" s="4" t="s">
        <v>97</v>
      </c>
      <c r="B6" s="5" t="n">
        <v>100002</v>
      </c>
      <c r="C6" s="4" t="s">
        <v>41</v>
      </c>
      <c r="D6" s="5" t="n">
        <v>1744327</v>
      </c>
      <c r="E6" s="4" t="s">
        <v>41</v>
      </c>
    </row>
    <row r="7" spans="1:5">
      <c r="A7" s="4" t="s">
        <v>90</v>
      </c>
      <c r="B7" s="6" t="n">
        <v>351739</v>
      </c>
      <c r="C7" s="6" t="n">
        <v>324784</v>
      </c>
      <c r="D7" s="6" t="n">
        <v>2631962</v>
      </c>
      <c r="E7" s="6" t="n">
        <v>10464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51:03Z</dcterms:created>
  <dcterms:modified xmlns:dcterms="http://purl.org/dc/terms/" xmlns:xsi="http://www.w3.org/2001/XMLSchema-instance" xsi:type="dcterms:W3CDTF">2019-11-12T16:51:03Z</dcterms:modified>
</cp:coreProperties>
</file>